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General Information" sheetId="6" state="visible" r:id="rId6"/>
    <sheet xmlns:r="http://schemas.openxmlformats.org/officeDocument/2006/relationships" name="Inventories, Net" sheetId="7" state="visible" r:id="rId7"/>
    <sheet xmlns:r="http://schemas.openxmlformats.org/officeDocument/2006/relationships" name="Business Combinations" sheetId="8" state="visible" r:id="rId8"/>
    <sheet xmlns:r="http://schemas.openxmlformats.org/officeDocument/2006/relationships" name="Debt" sheetId="9" state="visible" r:id="rId9"/>
    <sheet xmlns:r="http://schemas.openxmlformats.org/officeDocument/2006/relationships" name="Equity Compensation" sheetId="10" state="visible" r:id="rId10"/>
    <sheet xmlns:r="http://schemas.openxmlformats.org/officeDocument/2006/relationships" name="Pensions and Other Postretireme" sheetId="11" state="visible" r:id="rId11"/>
    <sheet xmlns:r="http://schemas.openxmlformats.org/officeDocument/2006/relationships" name="Financial Instruments and Fair " sheetId="12" state="visible" r:id="rId12"/>
    <sheet xmlns:r="http://schemas.openxmlformats.org/officeDocument/2006/relationships" name="Income Taxes" sheetId="13" state="visible" r:id="rId13"/>
    <sheet xmlns:r="http://schemas.openxmlformats.org/officeDocument/2006/relationships" name="Environmental and Legal Matters" sheetId="14" state="visible" r:id="rId14"/>
    <sheet xmlns:r="http://schemas.openxmlformats.org/officeDocument/2006/relationships" name="Segment Information" sheetId="15" state="visible" r:id="rId15"/>
    <sheet xmlns:r="http://schemas.openxmlformats.org/officeDocument/2006/relationships" name="Member's Interest" sheetId="16" state="visible" r:id="rId16"/>
    <sheet xmlns:r="http://schemas.openxmlformats.org/officeDocument/2006/relationships" name="Accumulated Other Comprehensive" sheetId="17" state="visible" r:id="rId17"/>
    <sheet xmlns:r="http://schemas.openxmlformats.org/officeDocument/2006/relationships" name="Guarantor Condensed Consolidati" sheetId="18" state="visible" r:id="rId18"/>
    <sheet xmlns:r="http://schemas.openxmlformats.org/officeDocument/2006/relationships" name="General Information (Policies)" sheetId="19" state="visible" r:id="rId19"/>
    <sheet xmlns:r="http://schemas.openxmlformats.org/officeDocument/2006/relationships" name="General Information (Tables)" sheetId="20" state="visible" r:id="rId20"/>
    <sheet xmlns:r="http://schemas.openxmlformats.org/officeDocument/2006/relationships" name="Inventories, Net (Tables)" sheetId="21" state="visible" r:id="rId21"/>
    <sheet xmlns:r="http://schemas.openxmlformats.org/officeDocument/2006/relationships" name="Business Combinations (Tables)" sheetId="22" state="visible" r:id="rId22"/>
    <sheet xmlns:r="http://schemas.openxmlformats.org/officeDocument/2006/relationships" name="Debt (Tables)" sheetId="23" state="visible" r:id="rId23"/>
    <sheet xmlns:r="http://schemas.openxmlformats.org/officeDocument/2006/relationships" name="Equity Compensation (Tables)" sheetId="24" state="visible" r:id="rId24"/>
    <sheet xmlns:r="http://schemas.openxmlformats.org/officeDocument/2006/relationships" name="Pensions and Other Postretire25" sheetId="25" state="visible" r:id="rId25"/>
    <sheet xmlns:r="http://schemas.openxmlformats.org/officeDocument/2006/relationships" name="Financial Instruments and Fai26" sheetId="26" state="visible" r:id="rId26"/>
    <sheet xmlns:r="http://schemas.openxmlformats.org/officeDocument/2006/relationships" name="Segment Information (Tables)" sheetId="27" state="visible" r:id="rId27"/>
    <sheet xmlns:r="http://schemas.openxmlformats.org/officeDocument/2006/relationships" name="Member's Interest (Tables)" sheetId="28" state="visible" r:id="rId28"/>
    <sheet xmlns:r="http://schemas.openxmlformats.org/officeDocument/2006/relationships" name="Accumulated Other Comprehensi29" sheetId="29" state="visible" r:id="rId29"/>
    <sheet xmlns:r="http://schemas.openxmlformats.org/officeDocument/2006/relationships" name="Guarantor Condensed Consolida30" sheetId="30" state="visible" r:id="rId30"/>
    <sheet xmlns:r="http://schemas.openxmlformats.org/officeDocument/2006/relationships" name="General Information - Nature of" sheetId="31" state="visible" r:id="rId31"/>
    <sheet xmlns:r="http://schemas.openxmlformats.org/officeDocument/2006/relationships" name="General Information - Revenue R" sheetId="32" state="visible" r:id="rId32"/>
    <sheet xmlns:r="http://schemas.openxmlformats.org/officeDocument/2006/relationships" name="General Information - Accounts " sheetId="33" state="visible" r:id="rId33"/>
    <sheet xmlns:r="http://schemas.openxmlformats.org/officeDocument/2006/relationships" name="General Information - Business " sheetId="34" state="visible" r:id="rId34"/>
    <sheet xmlns:r="http://schemas.openxmlformats.org/officeDocument/2006/relationships" name="General Information - Adoption " sheetId="35" state="visible" r:id="rId35"/>
    <sheet xmlns:r="http://schemas.openxmlformats.org/officeDocument/2006/relationships" name="Inventories, Net (Details)" sheetId="36" state="visible" r:id="rId36"/>
    <sheet xmlns:r="http://schemas.openxmlformats.org/officeDocument/2006/relationships" name="Business Combinations - Additio" sheetId="37" state="visible" r:id="rId37"/>
    <sheet xmlns:r="http://schemas.openxmlformats.org/officeDocument/2006/relationships" name="Business Combinations - Amounts" sheetId="38" state="visible" r:id="rId38"/>
    <sheet xmlns:r="http://schemas.openxmlformats.org/officeDocument/2006/relationships" name="Business Combinations - Pro For" sheetId="39" state="visible" r:id="rId39"/>
    <sheet xmlns:r="http://schemas.openxmlformats.org/officeDocument/2006/relationships" name="Debt - Long-Term Debt (Details)" sheetId="40" state="visible" r:id="rId40"/>
    <sheet xmlns:r="http://schemas.openxmlformats.org/officeDocument/2006/relationships" name="Debt - Revolving Credit Facilit" sheetId="41" state="visible" r:id="rId41"/>
    <sheet xmlns:r="http://schemas.openxmlformats.org/officeDocument/2006/relationships" name="Debt - Additional Information (" sheetId="42" state="visible" r:id="rId42"/>
    <sheet xmlns:r="http://schemas.openxmlformats.org/officeDocument/2006/relationships" name="Equity Compensation - Additiona" sheetId="43" state="visible" r:id="rId43"/>
    <sheet xmlns:r="http://schemas.openxmlformats.org/officeDocument/2006/relationships" name="Equity Compensation - Data Conc" sheetId="44" state="visible" r:id="rId44"/>
    <sheet xmlns:r="http://schemas.openxmlformats.org/officeDocument/2006/relationships" name="Pensions and Other Postretire45" sheetId="45" state="visible" r:id="rId45"/>
    <sheet xmlns:r="http://schemas.openxmlformats.org/officeDocument/2006/relationships" name="Pensions and Other Postretire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Income Taxes (Details)"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Member's Interest (Details)"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Guarantor Condensed Consolida56" sheetId="56" state="visible" r:id="rId56"/>
    <sheet xmlns:r="http://schemas.openxmlformats.org/officeDocument/2006/relationships" name="Guarantor Condensed Consolida57" sheetId="57" state="visible" r:id="rId57"/>
    <sheet xmlns:r="http://schemas.openxmlformats.org/officeDocument/2006/relationships" name="Guarantor Condensed Consolida58" sheetId="58" state="visible" r:id="rId58"/>
  </sheets>
  <definedNames/>
  <calcPr calcId="124519" fullCalcOnLoad="1"/>
</workbook>
</file>

<file path=xl/sharedStrings.xml><?xml version="1.0" encoding="utf-8"?>
<sst xmlns="http://schemas.openxmlformats.org/spreadsheetml/2006/main" uniqueCount="476">
  <si>
    <t>Document and Entity Information</t>
  </si>
  <si>
    <t>6 Months Ended</t>
  </si>
  <si>
    <t>Jun. 30, 2018shares</t>
  </si>
  <si>
    <t>Document and Entity Information [Abstract]</t>
  </si>
  <si>
    <t>Entity Registrant Name</t>
  </si>
  <si>
    <t>GRAPHIC PACKAGING INTERNATIONAL, LL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Statements of Operations - USD ($) $ in Millions</t>
  </si>
  <si>
    <t>3 Months Ended</t>
  </si>
  <si>
    <t>Jun. 30, 2018</t>
  </si>
  <si>
    <t>Jun. 30, 2017</t>
  </si>
  <si>
    <t>Income Statement [Abstract]</t>
  </si>
  <si>
    <t>Net Sales</t>
  </si>
  <si>
    <t>Cost of Sales</t>
  </si>
  <si>
    <t>Selling, General and Administrative</t>
  </si>
  <si>
    <t>Other Expense (Income), Net</t>
  </si>
  <si>
    <t>Business Combinations and Shutdown and Other Special Charges, Net</t>
  </si>
  <si>
    <t>Income from Operations</t>
  </si>
  <si>
    <t>Nonoperating Pension and Postretirement Benefit Income</t>
  </si>
  <si>
    <t>Interest Expense, Net</t>
  </si>
  <si>
    <t>Loss on Modification or Extinguishment of Debt</t>
  </si>
  <si>
    <t>Income before Income Taxes and Equity Income of Unconsolidated Entity</t>
  </si>
  <si>
    <t>Income Tax Expense</t>
  </si>
  <si>
    <t>Income before Equity Income of Unconsolidated Entity</t>
  </si>
  <si>
    <t>Equity Income of Unconsolidated Entity</t>
  </si>
  <si>
    <t>Net Income (Loss)</t>
  </si>
  <si>
    <t>Condensed Consolidated Statements of Comprehensive Income - USD ($) $ in Millions</t>
  </si>
  <si>
    <t>Statement of Comprehensive Income [Abstract]</t>
  </si>
  <si>
    <t>Net Income</t>
  </si>
  <si>
    <t>Other Comprehensive Income (Loss), Net of Tax:</t>
  </si>
  <si>
    <t>Derivative Instruments</t>
  </si>
  <si>
    <t>Pension and Postretirement Benefit Plans</t>
  </si>
  <si>
    <t>Currency Translation Adjustment</t>
  </si>
  <si>
    <t>Total Other Comprehensive (Loss) Income, Net of Tax</t>
  </si>
  <si>
    <t>Total Comprehensive Income</t>
  </si>
  <si>
    <t>Condensed Consolidated Balance Sheets - USD ($) $ in Millions</t>
  </si>
  <si>
    <t>Dec. 31, 2017</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Other Accrued Liabilities</t>
  </si>
  <si>
    <t>Total Current Liabilities</t>
  </si>
  <si>
    <t>Long-Term Debt</t>
  </si>
  <si>
    <t>Deferred Income Tax Liabilities</t>
  </si>
  <si>
    <t>Accrued Pension and Postretirement Benefits</t>
  </si>
  <si>
    <t>Other Noncurrent Liabilities</t>
  </si>
  <si>
    <t>MEMBER'S INTEREST</t>
  </si>
  <si>
    <t>Member's Interest</t>
  </si>
  <si>
    <t>Accumulated Other Comprehensive Loss</t>
  </si>
  <si>
    <t>Total Member's Interest</t>
  </si>
  <si>
    <t>Total Liabilities and Member's Interest</t>
  </si>
  <si>
    <t>Condensed Consolidated Statements of Cash Flows - USD ($) $ in Millions</t>
  </si>
  <si>
    <t>CASH FLOWS FROM OPERATING ACTIVITIES:</t>
  </si>
  <si>
    <t>Non-cash Items Included in Net Income:</t>
  </si>
  <si>
    <t>Depreciation and Amortization</t>
  </si>
  <si>
    <t>Deferred Income Taxes</t>
  </si>
  <si>
    <t>Amount of Postretirement Expense Less Than Funding</t>
  </si>
  <si>
    <t>Other, Net</t>
  </si>
  <si>
    <t>Changes in Operating Assets and Liabilities</t>
  </si>
  <si>
    <t>Net Cash Used in Operating Activities</t>
  </si>
  <si>
    <t>CASH FLOWS FROM INVESTING ACTIVITIES:</t>
  </si>
  <si>
    <t>Capital Spending</t>
  </si>
  <si>
    <t>Packaging Machinery Spending</t>
  </si>
  <si>
    <t>Acquisition of Businesses, Net of Cash Acquired</t>
  </si>
  <si>
    <t>Beneficial Interest on Sold Receivables</t>
  </si>
  <si>
    <t>Beneficial Interest Obtained in Exchange for Proceeds</t>
  </si>
  <si>
    <t>Net Cash Provided by Investing Activities</t>
  </si>
  <si>
    <t>CASH FLOWS FROM FINANCING ACTIVITIES:</t>
  </si>
  <si>
    <t>Payments on Debt</t>
  </si>
  <si>
    <t>Borrowings under Revolving Credit Facilities</t>
  </si>
  <si>
    <t>Payments on Revolving Credit Facilities</t>
  </si>
  <si>
    <t>Debt Issuance Costs</t>
  </si>
  <si>
    <t>Dividends Paid</t>
  </si>
  <si>
    <t>Membership Distribution</t>
  </si>
  <si>
    <t>Net Cash Used in Financing Activities</t>
  </si>
  <si>
    <t>Effect of Exchange Rate Changes on Cash</t>
  </si>
  <si>
    <t>Net Increase (Decrease) in Cash and Cash Equivalents</t>
  </si>
  <si>
    <t>Cash and Cash Equivalents at Beginning of Period</t>
  </si>
  <si>
    <t>CASH AND CASH EQUIVALENTS AT END OF PERIOD</t>
  </si>
  <si>
    <t>Non-cash Investing Activities:</t>
  </si>
  <si>
    <t>Beneficial Interest Obtained in Exchange for Trade Receivables</t>
  </si>
  <si>
    <t>Non-cash Investment in NACP Combination</t>
  </si>
  <si>
    <t>Non-cash Investing Activities</t>
  </si>
  <si>
    <t>Non-cash Financing Activities:</t>
  </si>
  <si>
    <t>Non-cash Financing of NACP Combination</t>
  </si>
  <si>
    <t>Non-Cash Financing Activities</t>
  </si>
  <si>
    <t>General Information</t>
  </si>
  <si>
    <t>Organization, Consolidation and Presentation of Financial Statements [Abstract]</t>
  </si>
  <si>
    <t>GENERAL INFORMATION Nature of Business and Basis of Presentation On December 29, 2017, Graphic Packaging International, Inc. ("GPII"), the primary operating subsidiary of Graphic Packaging Holding Company, a Delaware corporation (“GPHC”), underwent a statutory conversion and became a Delaware limited liability company. As a result, GPII’s name changed to Graphic Packaging International, LLC (“GPIL”). On January 1, 2018, GPHC, International Paper Company, a New York corporation (“IP”), Graphic Packaging International Partners, LLC ("GPIP") and GPIL, completed a series of transactions pursuant to an agreement dated October 23, 2017, among the foregoing parties (the “Transaction Agreement”). Pursuant to the Transaction Agreement (i) a wholly-owned subsidiary of GPHC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GPIL is currently wholly-owned by GPIP, which is owned by GPI Holding III, LLC, a limited liability company that is classified as a partnership for U.S. Federal income tax purposes ("GPI Holding”) and IP. GPI Holding is a wholly-owned indirect subsidiary of GPHC and is the managing member of GPIP. At closing of the NACP Combination, GPIP issued 309,715,624 common units or 79.5% of the membership interests in GPIP to GPI Holding and 79,911,591 common units or 20.5% of the membership interests in GPIP to IP. Subject to certain restrictions, the common units held by IP are exchangeable into shares of common stock of GPHC or cash. The following diagram illustrates the ownership structure of the Company immediately subsequent to the transactions described above (not including subsidiaries of GPIL): GPIL (together with its subsidiaries, the “Company”) is committed to providing consumer packaging that makes a world of difference. The Company is a leading provider of paper-based packaging solutions for a wide variety of products to food, beverage, foodservice and other consumer products companies. The Company operates on a global basis and is one of the largest producers of folding cartons in the United States (“U.S.”) and holds leading market positions in coated unbleached kraft paperboard (“CUK”), coated-recycled paperboard (“CRB”) and solid bleached sulfate paperboard (“SBS”). The Company’s customers include many of the world’s most widely recognized companies and brands with prominent market positions in beverage, food, foodservice and other consumer products. The Company strives to provide its customers with packaging solutions designed to deliver marketing and performance benefits at a competitive cost by capitalizing on its low-cost paperboard mills and converting facilities, its proprietary carton and packaging designs, and its commitment to quality and service. The Company’s Condensed Consolidated Financial Statements include all subsidiaries in which the Company has the ability to exercise direct or indirect control over operating and financial policies. Intercompany transactions and balances are eliminated in consolidation. The financial statements presented for 2017 are the Condensed Consolidated Financial Statements of GPIL (GPII prior to the December 29, 2017 conversion). The December 31, 2017, Condensed Consolidated Balance Sheet is for GPIL following conversion. The difference in ownership structure impacts comparability primarily in the areas of equity and income taxes. 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Because GPII was a wholly-owned subsidiary of GPHC for the six months ended June 30, 2017 and the conversion of GPII to GPIL did not occur until December 29, 2017, these Condensed Consolidated Financial Statements should be read in conjunction with GPHC’s Form 10-K for the year ended December 31, 2017 .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For a summary of the Company’s significant accounting policies, please refer to GPHC’s Form 10-K for the year ended December 31, 2017 . Revenue Recognition The Company has two primary activities from which it generates revenue from contracts with customers, and revenue is disaggregated primarily by geography and type of activity as further explained in " Note 10-Segments."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June 30, 2018 and 2017, the Company recognized $1,506.2 million and $1,089.4 million , respectively, of revenue from contracts with customers. For the six months ended June 30, 2018 and 2017 , the Company recognized $2,977.0 million and $2,145.8 million , respectively, of revenue from contracts with customers. The transaction price allocated to each performance obligation consists of the stand alone selling price, estimates of rebates and other sales or contract renewal incentives, and cash discounts and sales returns ("Variable Consideration"). Estimates are made for Variable Consideration based on contract terms and historical experience of actual results and are applied to the performance obligations as they are settled. Purchases by the Company’s principal customers are manufactured and shipped with minimal lead time, therefore performance obligations are generally settled shortly after manufacturing and shipment. The Company's contract assets consist primarily of contract renewal incentive payments to customers which are amortized over the period in which performance obligations related to the contract renewal are satisfied. As of June 30, 2018 and December 31, 2017 contract assets were $23.1 million and $11.7 million , respectively. The Company's contract liabilities consist principally of rebates, and as of June 30, 2018 and December 31, 2017 were $41.5 million and $28.6 million , respectively. The Company did not have a material amount relating to backlog orders at June 30, 2018 or December 31, 2017 . Accounts Receivable and Allowances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Income), Net on the Condensed Consolidated Statement of Operations. The following table summarizes the activity under these programs as of June 30, 2018 and 2017 , respectively: Six Months Ended June 30, In millions 2018 2017 Receivables Sold and Derecognized $ 1,669.6 $ 683.2 Proceeds Collected on Behalf of Financial Institutions 1,632.0 644.3 Net Proceeds (Paid to) Received From Financial Institutions (51.5 ) 29.9 Deferred Purchase Price (a) 202.4 38.3 (a) Included in Receivables, Net and represents receivables from the financial institution which have purchasing and servicing of receivable agreements, which is a Level 3 fair value measure. The Company has also entered into various factoring and supply chain financing arrangements, which also qualify for sale accounting in accordance with the Transfers and Servicing topic of the FASB Codification. For the six months ended June 30, 2018 and 2017 , the Company sold receivables of approximately $57 million and $34 million , respectively, related to these factoring arrangements. Receivables sold under all programs subject to continuing involvement, which consist principally of collection services, at June 30, 2018 and December 31, 2017 , were approximately $621 million and $583 million , respectively. Business Combinations and Shutdown and Other Special Charges, Net The following table summarizes the transactions recorded in Business Combinations and Shutdown and Other Special Charges, Net in the Condensed Consolidated Statements of Operations: Three Months Ended Six Months Ended June 30, June 30, In millions 2018 2017 2018 2017 Charges Associated with Business Combinations $ 6.6 $ 5.4 $ 16.6 $ 9.3 Shutdown and Other Special Charges 2.0 0.7 2.8 5.4 Gain on Sale of Assets — — (1.5 ) — Total $ 8.6 $ 6.1 $ 17.9 $ 14.7 2018 On June 12, 2018, the Company acquired substantially all the assets of PFP, LLC and its related entity, PFP Dallas Converting, LLC (collectively, "PFP"), a converter focused on the production of paperboard based air filter frames. The acquisition includes two facilities located in Lebanon, Tennessee and Lancaster, Texas. PFP is included in the Americas Paperboard Packaging reportable segment. On January 1, 2018, the Company completed the NACP Combination. The NACP business produces SBS paperboard and paper-based foodservice products. The NACP business includes two SBS mills located in Augusta, Georgia and Texarkana, Texas (included in Paperboard Mills reportable segment), three converting facilities in the U.S. (included in Americas Paperboard Packaging reportable segment) and one in the United Kingdom ("U.K.") (included in the Europe Paperboard Packaging reportable segment). 2017 On December 1, 2017, the Company acquired the assets of Seydaco Packaging Corp. and its affiliates National Carton and Coating Co., and Groupe Ecco Boites Pliantes Ltée (collectively, "Seydaco"), a folding carton producer focused on the foodservice, food, personal care, and household goods markets. The acquisition includes three folding carton facilities located in Mississauga, Ontario, St.-Hyacinthe, Québec, and Xenia, Ohio. On December 1, 2017, the Company closed its coated recycled paperboard mill in Santa Clara, California. This decision was made as a result of a thorough assessment of the facility's manufacturing capabilities and associated costs in the context of the Company's overall mill operating capabilities and cost structure. The financial impact is reflected in Shutdown and Other Special Charges in the table above. On October 4, 2017, the Company acquired Norgraft Packaging, S.A., ("Norgraft"), a leading folding carton producer in Spain focused on the food and household goods markets. The acquisition includes two folding carton facilities located in Miliaño and Requejada, Spain. On July 10, 2017, the Company acquired substantially all the assets of Carton Craft Corporation and its affiliate Lithocraft, Inc (collectively, "Carton Craft"). The acquisition includes two folding carton facilities located in New Albany, Indiana, focused on the production of paperboard based air filter frames and folding cartons. The Seydaco, Norgraft, and Carton Craft transactions are referred to collectively as the "2017 Acquisitions." Seydaco and Carton Craft are included in the Americas Paperboard Packaging Segment. Norgraft is included in the Europe Paperboard Packaging Segment. Charges associated with the NACP Combination and 2017 Acquisitions are reflected in Charges Associated with Business Combinations in the above table. For more information regarding the above acquisitions see " Note 3 - Business Combinations ." Adoption of New Accounting Standards Effective January 1, 2018, the Company adopted Accounting Standards Update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adoption of this standard did not have a material impact on the Company’s financial position, results of operations and cash flows. Effective January 1, 2018, the Company adopted ASU No. 2017-07, Compensation - Retirement Benefits (Topic 715); Improving the Presentation of Net Periodic Pension Cost and Net Periodic Postretirement Benefit Cost . The amendments in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adoption of this ASU was applied retrospectively for the reclassification of net periodic benefit expense, excluding service costs, in the Condensed Consolidated Statement of Operations. The adoption of this ASU did not have a material impact on the Company’s financial position, results of operations and cash flows. Effective January 1, 2018, the Company adopt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is ASU was adopted prospectively and did not have a material impact on the Company’s financial position, results of operations and cash flows. Effective January 1, 2018, the Company adopted ASU No. 2016-15, Statement of Cash Flows (Topic 230); Classification of Certain Cash Receipts and Cash Payments . The amendments in this ASU provide guidance on how certain cash receipts and payments should be presented in the statement of cash flows and was applied retrospectively. This ASU requires the Company to classify consideration received for beneficial interest obtained for selling trade receivables as investing instead of operating activities. The retrospective impact on the Company's consolidated statement of cash flows for the six months ended June 30, 2017 was a $269.0 million decrease to cash provided by operating activities and a corresponding increase to cash provided by investing activities. Effective January 1, 2018, the Company adopted ASU No. 2014-09, Revenue from Contracts with Customers (Topic 606), using the modified retrospective approach. Adoption of ASU No. 2014-09 requires that an entity recognize revenue to depict the transfer of goods or services to customers in an amount that reflects the consideration to which the entity expects to be entitled in exchange for those goods or services. The Company considered whether the adoption may require acceleration of revenue for products produced by the Company without an alternative use and when the Company would have a legally enforceable right of payment. The Company has determined that it does not have an enforceable right of payment for products produced but not yet shipped and recognizes all revenue under the point in time method. The adoption of ASU No. 2014-09 did not have a material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requires a modified retrospective adoption. The Company has formed an implementation team including representatives from finance, information technology and supply chain to assist in the implementation of this standard. A software solution has been determined and the Company is gathering information on all of its leases. The Company is evaluating the impact of adoption on the Company's financial position, results of operation and cash flows.</t>
  </si>
  <si>
    <t>Inventory Disclosure [Abstract]</t>
  </si>
  <si>
    <t>INVENTORIES, NET Inventories, Net by major class: In millions June 30, 2018 December 31, 2017 Finished Goods $ 408.6 $ 240.5 Work in Progress 106.6 74.1 Raw Materials 318.6 229.4 Supplies 156.1 90.0 Total $ 989.9 $ 634.0</t>
  </si>
  <si>
    <t>Business Combinations</t>
  </si>
  <si>
    <t>Business Combinations [Abstract]</t>
  </si>
  <si>
    <t>BUSINESS COMBINATIONS On January 1, 2018, the Company completed the NACP Combination. The NACP business produces SBS paperboard and paper-based foodservice products. The NACP business includes two SBS mills located in Augusta, Georgia and Texarkana, Texas, three converting facilities in the U.S. and one in the U.K. Total consideration for the NACP Combination, including debt assumed of $660 million , was $1.9 billion . The acquisition accounting for the NACP Combination is preliminary based on the estimated fair values as of the combination date and is subject to adjustments in subsequent periods once the third party valuations are finalized. Management believes that the purchase price attributable to goodwill represents the benefits expected as the acquisition was made to continue to expand the Company's product offering, integrate paperboard from the Company's mills and to further optimize the Company's supply chain footprint. On June 12, 2018, the Company completed the PFP acquisition. The Company paid approximately $34 million using existing cash and borrowings under the line of credit. The acquisition includes two manufacturing facilities in Lebanon, Tennessee and Lancaster, Texas, focused on the production of paperboard-based air filter frames. The Company expects that goodwill related to the NACP Combination will no t be deductible for tax purposes. The Company expects that goodwill related to the PFP acquisition will be deductible for tax purposes. The preliminary acquisition accounting for the NACP Combination and PFP acquisition is as follows: In millions Amounts Recognized as of Acquisition Dates Measurement Period Adjustments Amounts Recognized as of Acquisition Dates (as adjusted) Purchase Price $ 1,270.2 $ (41.3 ) $ 1,228.9 Assumed Debt 660.0 — 660.0 Total Purchase Consideration $ 1,930.2 $ (41.3 ) $ 1,888.9 Receivables, Net 145.3 — 145.3 Inventories, Net 300.4 — 300.4 Other Current Assets 20.9 — 20.9 Property, Plant and Equipment, Net 1,221.6 12.5 1,234.1 Intangible Assets, Net (a) 103.6 0.2 103.8 Other Assets 6.0 — 6.0 Total Assets Acquired 1,797.8 12.7 1,810.5 Accounts Payable 112.6 — 112.6 Compensation and Employee Benefits 20.7 — 20.7 Current Liabilities 12.4 — 12.4 Other Noncurrent Liabilities 10.1 — 10.1 Total Liabilities Assumed 155.8 — 155.8 Net Assets Acquired 1,642.0 12.7 1,654.7 Goodwill 288.2 (54.0 ) 234.2 Total Estimated Fair Value of Net Assets Acquired $ 1,930.2 $ (41.3 ) $ 1,888.9 (a) Intangible Assets, Net consists of customer relationships with a weighted average life of approximately 20 years . The following unaudited pro forma consolidated results of operations data assumes that the NACP Combination occurred as of the beginning of the period presented. This pro forma data is based on historical information and does not necessarily reflect the actual results that would have occurred, nor is it indicative of future results of operations. Three Months Ended Six Months Ended June 30, June 30, In millions, except per share data 2017 2017 Net Sales $ 1,471.8 $ 2,899.6 Net Income 34.1 85.8 Net Sales and Income from Operations from the NACP Combination was $360.1 million and $34.9 million , respectively for the three months ended June 30, 2018. Net Sales and Income from Operations from the NACP Combination was $719.6 million and $55.8 million , respectively, for the six months ended June 30, 2018 . Total Assets increased as a result of the NACP Combination for the Paperboard Mills and Americas Paperboard Packaging reportable segments by approximately $1.5 billion and $0.6 billion , respectively, as compared to December 31, 2017 . In connection with the NACP Combination, the Company entered into agreements with IP for transition services, fiber procurement and corrugated products and ink supply. Payments to IP for the six months ended June 30, 2018 under these agreements were $14.6 million , $8.5 million and $14.7 million , respectively. In addition, approximately $5 million of payments were made for purchases unrelated to these agreements. As disclosed in " Note 1 - General Information, " in 2017, the Company acquired Seydaco, Norgraft, and Carton Craft, which are referred to collectively as the " 2017 Acquisitions ." Seydaco and Carton Craft are included in the Americas Paperboard Packaging Segment. Norgraft is included in the Europe Paperboard Packaging Segment. The Company paid approximately $189 million , net of cash acquired, for the 2017 Acquisitions using existing cash and borrowings under its revolving line of credit, and assumed debt of approximately $14 million . During the second quarter of 2018, the Company made valuation adjustments of $0.5 million for Carton Craft, which was recorded to goodwill. In the first quarter of 2018, the Company paid an additional $2.4 million related to the working capital true-up for Seydaco, which was recorded to goodwill.</t>
  </si>
  <si>
    <t>Debt</t>
  </si>
  <si>
    <t>Debt Disclosure [Abstract]</t>
  </si>
  <si>
    <t>DEBT For more information regarding the Company’s debt, see “ Note 5 — Debt ” of the Notes to Consolidated Financial Statements in GPHC’s 2017 Form 10-K. Long-Term Debt is comprised of the following: In millions June 30, 2018 December 31, 2017 Senior Notes with interest payable semi-annually at 4.125%, effective rate of 4.18%, payable in 2024 $ 300.0 $ 300.0 Senior Notes with interest payable semi-annually at 4.875%, effective rate of 4.93%, payable in 2022 250.0 250.0 Senior Notes with interest payable semi-annually at 4.75%, effective rate of 4.78%, payable in 2021 425.0 425.0 Senior Secured Term Loan Facilities with interest payable at various dates at floating rates (3.48% at June 30, 2018) payable through 2023 1,450.9 925.0 Senior Secured Revolving Facilities with interest payable at floating rates (3.11% at June 30, 2018) payable in 2023 493.6 319.0 Capital Lease Obligations 28.6 30.0 Other 26.7 28.9 Total Long-Term Debt 2,974.8 2,277.9 Less: Current Portion 38.5 52.2 2,936.3 2,225.7 Less: Unamortized Deferred Debt Issuance Costs 12.0 12.5 Total $ 2,924.3 $ 2,213.2 At June 30, 2018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389.6 $ 1,033.4 Senior Secured International Revolving Credit Facility 183.7 104.0 79.7 Other International Facilities 65.5 37.2 28.3 Total $ 1,699.2 $ 530.8 $ 1,141.4 (a) In accordance with its debt agreements, the Company’s availability under its revolving credit facilities has been reduced by the amount of standby letters of credit issued of $27.0 million as of June 30, 2018 . These letters of credit are primarily used as security against its self-insurance obligations and workers’ compensation obligations. These letters of credit expire at various dates through 2019 unless extended. In connection with the consummation of the NACP Combination, the Company entered into a Third Amended and Restated Credit Agreement dated January 1, 2018 (the “Amended and Restated Credit Agreement”). The Amended and Restated Credit Agreement effected an “amend and extend” transaction with respect to the Company’s existing senior credit facility by which, among other things: (i) the maturity date thereof was extended to January 1, 2023, (ii) the U.S. dollar commitment portion increased by $75 million , (iii) the applicable margin interest rate pricing grid levels were changed from those set forth in the prior credit facility, (iv) certain negative covenants contained in the prior credit facility were relaxed, and (v) certain amendments were effected so as to accommodate the transactions with IP. In addition to the Amended and Restated Credit Agreement, on January 1, 2018 the Company assumed the term loan indebtedness previously incurred by IP (the “Term Loan Credit Agreement”) in an aggregate amount of $660 million , repayable pursuant to the same amortization schedule (expressed as a percentage of the principal amount thereof) as the Term Loan A under the Amended and Restated Credit Agreement and has the same maturity date of January 1, 2023. The applicable margin interest rate pricing grid, covenants and other terms are substantially equivalent to those contained in the Amended and Restated Credit Agreement. The Term Loan Credit Agreement is secured by a lien and security interest in substantially all of the assets of the Company on a pari passu basis with the liens and security interests securing the Amended and Restated Credit Agreement pursuant to the terms of a customary intercreditor agreement among the parties. The Amended and Restated Credit Agreement and Term Loan Credit Agreement are collectively referred as the "Credit Agreement." The Credit Agreement is guaranteed by GPIP and certain domestic subsidiaries, and the 4.75% Senior Notes due 2021, 4.875% Senior Notes due 2022 and 4.125% Senior Notes due 2024 are guaranteed by GPHC. The Credit Agreement and the indentures governing the 4.75% Senior Notes due 2021, 4.875% Senior Notes due 2022 and 4.125% Senior Notes due 2024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June 30, 2018 , the Company was in compliance with the covenants in the Credit Agreement and the Indentures.</t>
  </si>
  <si>
    <t>Equity Compensation</t>
  </si>
  <si>
    <t>Disclosure of Compensation Related Costs, Share-based Payments [Abstract]</t>
  </si>
  <si>
    <t>EQUITY COMPENSATION The Company compensates its employees with grants of restricted stock units (“RSUs”) under the Graphic Packaging Holding Company 2014 Omnibus Stock and Incentive Compensation Plan (the “2014 Plan”). Compensation costs related to the grants are recognized in the Consolidated Statements of Operations with a corresponding adjustment to Member's Interest. Under the 2014 Plan, GPHC may also grant to the Company's employees stock options, stock appreciation rights, restricted stock, and other types of stock-based and cash awards. Awards under the 2014 Plan generally vest and expire in accordance with terms established at the time of grant. Shares issued pursuant to awards under the 2014 Plan are from GPHC's authorized but unissued shares. Compensation costs are recognized on a straight-line basis over the requisite service period of the award. Stock Awards, Restricted Stock and Restricted Stock Units Under the 2014 Plan, all RSUs generally vest and become payable in three years from date of grant. RSUs granted to employees generally contain either performance conditions based on various financial targets or service requirements that must be met for the shares to vest. Data concerning RSUs granted in the first six months of 2018 is as follows: RSUs Weighted Average Grant Date Fair Value Per Share RSUs — Employees 1,504,630 $ 14.82 Stock Awards — Board of Directors 51,226 $ 15.03 During the six months ended June 30, 2018 and 2017 , $8.0 million and $0.9 million , respectively, were charged to compensation expense for stock incentive plans. During the six months ended June 30, 2018 and 2017 , approximately 0.6 million and 1.0 million GPHC shares were issued, respectively. The shares issued were primarily related to RSUs granted during 2015 and 2014, respectively.</t>
  </si>
  <si>
    <t>Pensions and Other Postretirement Benefits</t>
  </si>
  <si>
    <t>Retirement Benefits [Abstract]</t>
  </si>
  <si>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Pension and Postretirement Expense The pension and postretirement expenses related to the Company’s plans consisted of the following: Pension Benefits Postretirement Health Care Benefits Three Months Ended Six Months Ended Three Months Ended Six Months Ended June 30, June 30, June 30, June 30, In millions 2018 2017 2018 2017 2018 2017 2018 2017 Components of Net Periodic Cost: Service Cost $ 4.6 $ 1.9 $ 9.2 $ 4.5 $ 0.1 $ 0.2 $ 0.3 $ 0.4 Interest Cost 10.5 10.6 21.0 21.2 0.3 0.4 0.6 0.7 Administrative Expenses 0.1 — 0.2 — — — — — Expected Return on Plan Assets (15.9 ) (15.9 ) (31.9 ) (31.9 ) — — — — Amortization: Prior Service Cost (Credit) 0.1 0.2 0.2 0.3 — — (0.1 ) (0.1 ) Actuarial Loss (Gain) 1.4 1.5 2.8 3.2 (0.4 ) (0.6 ) (0.9 ) (1.1 ) Net Periodic Cost (Benefit) $ 0.8 $ (1.7 ) $ 1.5 $ (2.7 ) $ — $ — $ (0.1 ) $ (0.1 ) Employer Contributions The Company made contributions of $2.0 million and $11.4 million to its pension plans during the first six months of 2018 and 2017 , respectively. The Company expects to make contributions of $5 million to $10 million for the full year 2018 . During 2017 , the Company made $119.1 million of contributions to its pension plans. The Company made postretirement health care benefit payments of $1.3 million and $ 1.2 million during the first six months of 2018 and 2017 , respectively. The Company estimates its postretirement health care benefit payments for the full year 2018 to be approximately $3 million . During 2017 , the Company made postretirement health care benefit payments of $2.2 million .</t>
  </si>
  <si>
    <t>Financial Instruments and Fair Value Measurement</t>
  </si>
  <si>
    <t>Derivative Instruments and Hedging Activities Disclosure [Abstract]</t>
  </si>
  <si>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For more information regarding the Company’s financial instruments and fair value measurement, see “ Note 9 — Financial Instruments, Derivatives and Hedging Activities ” and “ Note 10 — Fair Value Measurement ” of the Notes to Consolidated Financial Statements of GPHC’s 2017 Form 10-K.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June 30, 2018 : Start End (In Millions) Weighted Average Interest Rate 12/01/2017 10/01/2018 $250.0 1.16% 04/01/2018 01/01/2019 $150.0 2.03% 04/01/2018 01/01/2020 $150.0 2.25% 04/01/2018 10/01/2020 $150.0 2.36% 12/03/2018 01/01/2022 $120.0 2.92% 12/03/2018 01/04/2022 $80.0 2.79% Ineffectiveness measured in the hedging relationship is recorded in earnings in the period it occurs. During the first six months of 2018 and 2017 ,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the resulting gain or loss reclassified into Cost of Sales concurrently with the recognition of the commodity consumed, and the ineffective portion of the swap contracts’ change in fair value recognized immediately in earnings. The Company has hedged approximately 22% of its expected natural gas usage for the remainder of 2018 . During the first six months of 2018 and 2017 , there were minimal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Income), Net or Net Sales , when appropriate. At June 30, 2018 , multiple forward exchange contracts existed that expire on various dates through the remainder of 2018 . Those purchased forward exchange contracts outstanding at June 30, 2018 and December 31, 2017 , when aggregated and measured in U.S. dollars at contractual rates at June 30, 2018 and December 31, 2017 , had notional amounts totaling $29.4 million and $66.1 million , respectively. No amounts were reclassified to earnings during the first six months of 2018 or during 2017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denominated in foreign currencies in order to manage risks associated with variability in cash flows that may be adversely affected by changes in exchange rates. At June 30, 2018 and December 31, 2017 , multiple foreign currency forward exchange contracts existed, with maturities ranging up to three months. Those foreign currency exchange contracts outstanding at June 30, 2018 and December 31, 2017 , when aggregated and measured in U.S. dollars at exchange rates at June 30, 2018 and December 31, 2017 , had net notional amounts totaling $103.4 million and $90.1 million , respectively. Unrealized gains and losses resulting from these contracts are recognized in Other Expense (Incom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June 30, 2018 , the Company had a gross derivative asset of $2.9 million and a gross derivative liability of $0.9 million , related to interest rate, foreign currency and commodity contracts. As of June 30, 2018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air values of the Company’s other financial assets and liabilities at June 30, 2018 and December 31, 2017 approximately equal the carrying values reported on the Condensed Consolidated Balance Sheets except for Long-Term Debt. The fair value of the Company’s Long-Term Debt (excluding capital leases and deferred financing fees) was $2,929.0 million and $2,299.1 million as compared to the carrying amounts of $2,946.2 million and $ 2,247.9 million as of June 30, 2018 and December 31, 2017 , respectively. The fair value of the Company’s Total Debt, including the Senior Notes, are based on quoted market prices (Level 2 inputs). Level 2 valuation techniques for Long-Term Debt are based on quotations obtained from independent pricing service providers. The following is a rollforward of pre-tax Accumulated Other Comprehensive Loss pertaining to derivative instruments: In millions Balance at December 31, 2017 $ (0.3 ) Reclassification to Earnings 0.2 Current Period Change in Fair Value 1.9 Balance at June 30, 2018 $ 1.8 At June 30, 2018 , the Company expects to reclassify approximately $1.1 million of gain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si>
  <si>
    <t>Income Taxes</t>
  </si>
  <si>
    <t>Income Tax Disclosure [Abstract]</t>
  </si>
  <si>
    <t>INCOME TAXES The Company is classified as a disregarded entity for U.S. income tax purposes and is generally not subject to domestic income tax expense. As a result, the consolidated financial statements exclude the tax effect of domestic earnings with the exception of state income tax for certain states that directly tax the operations of disregarded entities. The consolidated financial statements include the local country tax effect of foreign earnings generated by the Company’s wholly-owned international subsidiaries. During the six months ended June 30, 2018 , the Company recognized Income Tax Expense of $ 5.8 million on Income before Income Taxes and Equity Income of Unconsolidated Entity of $ 148.6 million . The income tax expense in 2017 was related to GPII's status as a corporation.</t>
  </si>
  <si>
    <t>Environmental and Legal Matters</t>
  </si>
  <si>
    <t>Commitments and Contingencies Disclosure [Abstract]</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Segment Information</t>
  </si>
  <si>
    <t>Segment Reporting [Abstract]</t>
  </si>
  <si>
    <t>SEGMENT INFORMATION The Company reports its results in three reportable segments as follows: Paperboard Mills includes the eight North American paperboard mills which produce primarily CUK, CRB, and SBS, which is consumed internally to produce paperboard packaging for the Americas and Europe Paperboard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folding cartons and cups, lids and food containers sold primarily to Consumer Packaged Goods ("CPG") and Foodservice companies serving the food, beverage, and consumer product markets in the Americas. Europe Paperboard Packaging includes paperboard packaging folding cartons and cups, lids and food container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Six Months Ended June 30, June 30, In millions 2018 2017 2018 2017 NET SALES: Paperboard Mills $ 266.8 $ 96.9 $ 544.8 $ 195.0 Americas Paperboard Packaging 1,022.8 812.7 2,012.7 1,605.5 Europe Paperboard Packaging 184.7 138.7 359.2 278.4 Corporate/Other/Eliminations (a) 35.0 46.4 68.6 77.3 Total $ 1,509.3 $ 1,094.7 $ 2,985.3 $ 2,156.2 INCOME (LOSS) FROM OPERATIONS: Paperboard Mills $ (8.4 ) $ (10.3 ) $ (15.1 ) $ (22.6 ) Americas Paperboard Packaging 114.3 90.5 226.3 179.9 Europe Paperboard Packaging 12.8 9.0 27.5 16.0 Corporate and Other (b) (8.6 ) (5.4 ) (37.4 ) (17.9 ) Total $ 110.1 $ 83.8 $ 201.3 $ 155.4 DEPRECIATION AND AMORTIZATION: Paperboard Mills $ 57.2 $ 31.2 $ 108.7 $ 61.8 Americas Paperboard Packaging 37.3 29.5 78.3 59.7 Europe Paperboard Packaging 12.3 10.1 24.8 19.9 Corporate and Other 4.5 4.4 9.3 8.8 Total $ 111.3 $ 75.2 $ 221.1 $ 150.2 (a) Includes Revenue from contracts with customers for the Australia and Pacific Rim operating segments, which is no t material. (b) Includes expenses related to acquisitions, integration activities and shutdown costs. For more information regarding the Company’s business segments, see “ Note 14 — Business Segment and Geographic Area Information ” of the Notes to Consolidated Financial Statements of GPHC’s 2017 Form 10-K.</t>
  </si>
  <si>
    <t>Equity [Abstract]</t>
  </si>
  <si>
    <t>MEMBER'S INTEREST The following is a summary of the changes in member's total interest for the six months ended June 30, 2018 : In millions Total Members Interest Balance at December 31, 2017 $ 1,570.1 NACP Combination 1,234.6 Net Income 143.5 Other Comprehensive Income, Net of Tax (6.8 ) Compensation Expense Under Share-Based Plans 8.0 Distributions of Membership Interest (63.5 ) Balance at June 30, 2018 $ 2,885.9</t>
  </si>
  <si>
    <t>Accumulated Other Comprehensive (Loss) Income</t>
  </si>
  <si>
    <t>ACCUMULATED OTHER COMPREHENSIVE (LOSS) INCOME The changes in the components of Accumulated Other Comprehensive (Loss) Income for six months ended June 30, 2018 are as follows (a) : In millions Derivative Instruments Pension Benefit Plans Postretirement Benefit Plans Currency Translation Adjustment Total Balance at December 31, 2017 $ (0.2 ) $ (265.3 ) $ 20.8 $ (103.1 ) $ (347.8 ) Other Comprehensive Income (Loss) before Reclassifications 1.8 — — (10.8 ) (9.0 ) Amounts Reclassified from Accumulated Other Comprehensive Income (Loss) (b) 0.2 3.0 (1.0 ) — 2.2 Net Current-period Other Comprehensive Income (Loss) 2.0 3.0 (1.0 ) (10.8 ) (6.8 ) Balance at June 30, 2018 $ 1.8 $ (262.3 ) $ 19.8 $ (113.9 ) $ (354.6 ) (a) All amounts are net of income taxes. (b) See following table for details about these reclassifications. The following represents reclassifications out of Accumulated Other Comprehensive (Loss) Income for the six months ended June 30, 2018 : In millions Details about Accumulated Other Comprehensive Income Components Amount Reclassified from Accumulated Other Comprehensive Income (Loss) Affected Line Item in the Statement Where Net Income is Presented Derivatives Instruments: Commodity Contracts $ (0.4 ) Cost of Sales Foreign Currency Contracts 1.0 Other Expense (Income), Net Interest Rate Swap Agreements (0.4 ) Interest Income, Net $ 0.2 Total, Net of Tax Amortization of Defined Benefit Pension Plans: Prior Service Costs $ 0.2 (c) Actuarial Losses 2.8 (c) $ 3.0 Total, Net of Tax Amortization of Postretirement Benefit Plans: Prior Service Credits $ (0.1 ) (c) Actuarial Gains (0.9 ) (c) $ (1.0 ) Total, Net of Tax Total Reclassifications for the Period $ 2.2 (c) These accumulated other comprehensive income components are included in the computation of net periodic pension cost (see “ Note 6 — Pensions and Other Postretirement Benefits ").</t>
  </si>
  <si>
    <t>Guarantor Condensed Consolidating Financial Statements</t>
  </si>
  <si>
    <t>GUARANTOR CONDENSED CONSOLIDATING FINANCIAL STATEMENTS These consolidating financial statements reflect GPIL (the "Issuer"); and the Subsidiary Guarantors, which consist of all material 100% owned subsidiaries of GPIL other than its foreign subsidiaries; and the nonguarantor subsidiaries (herein referred to as “Nonguarantor Subsidiaries”). The Nonguarantor Subsidiaries include all of GPIL's foreign subsidiaries and immaterial domestic subsidiaries. Separate complete financial statements of the Subsidiary Guarantors are not presented because the guarantors are jointly and severally, fully and unconditionally liable under the guarantees. Three Months Ended June 30, 2018 In millions Issuer Combined Guarantor Subsidiaries Combined Nonguarantor Subsidiaries Consolidating Eliminations Consolidated Net Sales $ 1,251.0 $ 0.8 $ 347.6 $ (90.1 ) $ 1,509.3 Cost of Sales 1,060.1 (0.3 ) 303.7 (90.1 ) 1,273.4 Selling, General and Administrative 91.3 — 23.4 — 114.7 Other (Income) Expense, Net (1.6 ) — 4.1 — 2.5 Business Combinations and Shutdown and Other Special Charges 7.9 — 0.7 — 8.6 Income from Operations 93.3 1.1 15.7 — 110.1 Nonoperating Pension Income 3.2 — 0.9 — 4.1 Interest Expense, Net (29.0 ) — (1.3 ) — (30.3 ) Loss on Modification or Extinguishment of Debt — — — — — Income before Income Taxes and Equity Income of Unconsolidated Entity 67.5 1.1 15.3 — 83.9 Income Tax (Expense) Benefit (4.2 ) (0.1 ) 1.2 — (3.1 ) Income before Equity Income of Unconsolidated Entities 63.3 1.0 16.5 — 80.8 Equity Income of Unconsolidated Entity — — 0.4 — 0.4 Equity in Net Earnings of Subsidiaries 17.9 (1.0 ) — (16.9 ) — Net Income (Loss) $ 81.2 $ — $ 16.9 $ (16.9 ) $ 81.2 Comprehensive Income (Loss) $ 54.5 $ (2.3 ) $ (28.9 ) $ 31.2 $ 54.5 Three Months Ended June 30, 2017 In millions Issuer Combined Guarantor Subsidiaries Combined Nonguarantor Subsidiaries Consolidating Eliminations Consolidated Net Sales $ 889.9 $ 12.5 $ 272.0 $ (79.7 ) $ 1,094.7 Cost of Sales 747.7 10.5 242.4 (79.7 ) 920.9 Selling, General and Administrative 63.8 0.8 19.7 — 84.3 Other (Income) Expense, Net (2.6 ) — 2.2 — (0.4 ) Business Combinations and Shutdown and Other Special Charges, Net 2.3 — 3.8 — 6.1 Income from Operations 78.7 1.2 3.9 — 83.8 Nonoperating Pension Income 3.8 — — — 3.8 Interest Expense, Net (21.3 ) — (1.2 ) — (22.5 ) Income before Income Taxes and Equity Income of Unconsolidated Entity 61.2 1.2 2.7 — 65.1 Income Tax Expense (21.8 ) (0.5 ) (1.3 ) — (23.6 ) Income before Equity Income of Unconsolidated Entity 39.4 0.7 1.4 — 41.5 Equity Income of Unconsolidated Entity — — 0.5 — 0.5 Equity in Net Earnings of Subsidiaries 2.6 (1.1 ) — (1.5 ) — Net Income (Loss) $ 42.0 $ (0.4 ) $ 1.9 $ (1.5 ) $ 42.0 Comprehensive Income (Loss) $ 58.0 $ (43.2 ) $ 24.4 $ 18.8 $ 58.0 Six Months Ended June 30, 2018 In millions Issuer Combined Guarantor Subsidiaries Combined Nonguarantor Subsidiaries Consolidating Eliminations Consolidated Net Sales $ 2,485.9 $ 1.4 $ 674.0 $ (176.0 ) $ 2,985.3 Cost of Sales 2,109.5 (0.6 ) 594.0 (176.0 ) 2,526.9 Selling, General and Administrative 189.1 — 46.7 — 235.8 Other (Income) Expense, Net (1.9 ) — 5.3 — 3.4 Business Combinations and Shutdown and Other Special Charges 17.0 — 0.9 — 17.9 Income from Operations 172.2 2.0 27.1 — 201.3 Nonoperating Pension Income 6.5 — 1.8 — 8.3 Interest Expense, Net (56.5 ) — (2.6 ) — (59.1 ) Loss on Modification or Extinguishment of Debt (1.9 ) — — — (1.9 ) Income before Income Taxes and Equity Income of Unconsolidated Entity 120.3 2.0 26.3 — 148.6 Income Tax Expense (4.6 ) (0.1 ) (1.1 ) — (5.8 ) Income before Equity Income of Unconsolidated Entities 115.7 1.9 25.2 — 142.8 Equity Income of Unconsolidated Entity — — 0.7 — 0.7 Equity in Net Earnings of Subsidiaries 27.8 (1.9 ) — (25.9 ) — Net Income (Loss) $ 143.5 $ — $ 25.9 $ (25.9 ) $ 143.5 Comprehensive Income (Loss) $ 136.7 $ (0.1 ) $ 0.6 $ (0.5 ) $ 136.7 Six Months Ended June 30, 2017 In millions Issuer Combined Guarantor Subsidiaries Combined Nonguarantor Subsidiaries Consolidating Eliminations Consolidated Net Sales $ 1,735.1 $ 49.5 $ 534.6 $ (163.0 ) $ 2,156.2 Cost of Sales 1,456.2 41.3 476.0 (163.0 ) 1,810.5 Selling, General and Administrative 133.5 3.5 39.2 — 176.2 Other (Income) Expense, Net (5.3 ) 0.1 4.6 — (0.6 ) Business Combinations and Shutdown and Other Special Charges, Net 8.1 — 6.6 — 14.7 Income from Operations 142.6 4.6 8.2 — 155.4 Nonoperating Pension Income 7.7 — — — 7.7 Interest Expense, Net (41.7 ) — (2.1 ) — (43.8 ) Income before Income Taxes and Equity Income of Unconsolidated Entity 108.6 4.6 6.1 — 119.3 Income Tax Expense (36.7 ) (1.7 ) (2.8 ) — (41.2 ) Income before Equity Income of Unconsolidated Entity 71.9 2.9 3.3 — 78.1 Equity Income of Unconsolidated Entity — — 0.9 — 0.9 Equity in Net Earnings of Subsidiaries 7.1 (4.5 ) — (2.6 ) — Net Income (Loss) $ 79.0 $ (1.6 ) $ 4.2 $ (2.6 ) $ 79.0 Comprehensive Income (Loss) $ 112.7 $ (22.0 ) $ 45.2 $ (23.2 ) $ 112.7 June 30, 2018 In millions Issuer Combined Guarantor Subsidiaries Combined Nonguarantor Subsidiaries Consolidating Eliminations Consolidated ASSETS Current Assets: Cash and Cash Equivalents $ 5.4 $ — $ 43.8 $ — $ 49.2 Receivables, Net 327.6 — 370.6 — 698.2 Inventories, Net 752.8 — 237.1 — 989.9 Intercompany 659.0 205.2 — (864.2 ) — Deferred Income Tax Assets — — 0.6 — 0.6 Other Current Assets 52.3 — 15.1 — 67.4 Total Current Assets 1,797.1 205.2 667.2 (864.2 ) 1,805.3 Property, Plant and Equipment, Net 2,782.6 0.1 332.2 — 3,114.9 Investment in Consolidated Subsidiaries 205.3 12.0 — (217.3 ) — Goodwill 1,385.1 — 172.8 — 1,557.9 Other Assets 443.7 — 138.2 — 581.9 Total Assets $ 6,613.8 $ 217.3 $ 1,310.4 $ (1,081.5 ) $ 7,060.0 LIABILITIES Current Liabilities: Short-Term Debt and Current Portion of Long-Term Debt $ 37.9 $ — $ 13.6 $ — $ 51.5 Accounts Payable 480.6 — 148.8 — 629.4 Intercompany — — 1,084.8 (1,084.8 ) — Interest Payable 13.3 — 0.6 — 13.9 Other Accrued Liabilities 235.2 — 70.0 — 305.2 Total Current Liabilities 767.0 — 1,317.8 (1,084.8 ) 1,000.0 Long-Term Debt 2,792.2 — 132.1 — 2,924.3 Deferred Income Tax Liabilities 7.6 — 16.8 — 24.4 Other Noncurrent Liabilities 161.1 — 64.3 — 225.4 MEMBER'S INTEREST Total Member's Interest 2,885.9 217.3 (220.6 ) 3.3 2,885.9 Total Liabilities and Member's Interest $ 6,613.8 $ 217.3 $ 1,310.4 $ (1,081.5 ) $ 7,060.0 December 31, 2017 In millions Issuer Combined Guarantor Subsidiaries Combined Nonguarantor Subsidiaries Consolidating Eliminations Consolidated ASSETS Current Assets: Cash and Cash Equivalents $ 1.2 $ — $ 42.9 $ — $ 44.1 Receivables, Net 78.4 — 339.9 — 418.3 Inventories, Net 417.8 — 216.2 — 634.0 Intercompany 607.5 204.3 — (811.8 ) — Other Current Assets 26.7 — 12.1 — 38.8 Total Current Assets 1,131.6 204.3 611.1 (811.8 ) 1,135.2 Property, Plant and Equipment, Net 1,532.9 0.1 334.2 — 1,867.2 Investment in Consolidated Subsidiaries 204.4 13.0 — (217.4 ) — Goodwill 1,154.8 — 168.2 — 1,323.0 Other Assets 354.0 — 140.7 — 494.7 Total Assets $ 4,377.7 $ 217.4 $ 1,254.2 $ (1,029.2 ) $ 4,820.1 LIABILITIES Current Liabilities: Short-Term Debt and Current Portion of Long-Term Debt $ 51.5 $ — $ 9.8 $ — $ 61.3 Accounts Payable 380.5 — 134.8 — 515.3 Interest Payable 14.3 — 0.6 — 14.9 Intercompany — — 1,033.0 (1,033.0 ) — Other Accrued Liabilities 163.5 — 68.9 — 232.4 Total Current Liabilities 609.8 — 1,247.1 (1,033.0 ) 823.9 Long-Term Debt 2,082.3 — 130.9 — 2,213.2 Deferred Income Tax Liabilities 2.2 — 26.8 — 29.0 Other Noncurrent Liabilities 113.3 — 70.6 — 183.9 MEMBER'S INTEREST Total Member's Interest 1,570.1 217.4 (221.2 ) 3.8 1,570.1 Total Liabilities and Member's Interest $ 4,377.7 $ 217.4 $ 1,254.2 $ (1,029.2 ) $ 4,820.1 Six Months Ended June 30, 2018 In millions Issuer Combined Guarantor Subsidiaries Combined Nonguarantor Subsidiaries Consolidating Eliminations Consolidated CASH FLOWS FROM OPERATING ACTIVITIES: Net Income (Loss) $ 143.5 $ — $ 25.9 $ (25.9 ) $ 143.5 Non-cash Items Included in Net Income (Loss) : Depreciation and Amortization 185.1 — 36.0 — 221.1 Deferred Income Taxes 3.6 — (7.6 ) — (4.0 ) Amount of Postretirement Expense Greater ( Less) Than Funding 1.3 — (3.2 ) — (1.9 ) Equity in Net Earnings of Subsidiaries (27.8 ) 1.9 — 25.9 — Other, Net 22.8 — 0.2 — 23.0 Changes in Operating Assets and Liabilities (571.0 ) (1.9 ) (86.6 ) — (659.5 ) Net Cash U sed in Operating Activitie s (242.5 ) — (35.3 ) — (277.8 ) CASH FLOWS FROM INVESTING ACTIVITIES: Capital Spending (152.4 ) — (14.9 ) — (167.3 ) Packaging Machinery Spending (5.1 ) — (1.0 ) — (6.1 ) Acquisition of Business, Net of Cash Acquired 4.5 — (1.1 ) — 3.4 Cash Receipts on Sold Receivables 571.7 — 52.3 — 624.0 Beneficial Interest Obtained in Exchange for Proceeds (144.4 ) — (6.5 ) — (150.9 ) Other, Net (0.7 ) — (2.7 ) — (3.4 ) Net Cash Provided by Investing Activities 273.6 — 26.1 — 299.7 CASH FLOWS FROM FINANCING ACTIVITIES: Payments on Debt (134.1 ) — — — (134.1 ) Borrowings under Revolving Credit Facilities 935.4 — 25.7 — 961.1 Payments on Revolving Credit Facilities (764.6 ) — (14.8 ) — (779.4 ) Membership Distribution (57.4 ) — — — (57.4 ) Debt Issuance Cost (7.9 ) — — — (7.9 ) Other, Net 1.7 — — — 1.7 Net Cash (Used in) Provided by Financing Activities (26.9 ) — 10.9 — (16.0 ) Effect of Exchange Rate Changes on Cash — — (0.8 ) — (0.8 ) Net Increase in Cash and Cash Equivalents 4.2 — 0.9 — 5.1 Cash and Cash Equivalents at Beginning of Period 1.2 — 42.9 — 44.1 CASH AND CASH EQUIVALENTS AT END OF PERIOD $ 5.4 $ — $ 43.8 $ — $ 49.2 Six Months Ended June 30, 2017 In millions Issuer Combined Guarantor Subsidiaries Combined Nonguarantor Subsidiaries Consolidating Eliminations Consolidated CASH FLOWS FROM OPERATING ACTIVITIES: Net Income (Loss) $ 79.0 $ (1.6 ) $ 4.2 $ (2.6 ) $ 79.0 Non-cash Items Included in Net Income (Loss): Depreciation and Amortization 117.1 4.8 28.3 — 150.2 Deferred Income Taxes 30.7 1.6 (1.6 ) — 30.7 Amount of Postretirement Expense Less Than Funding (12.5 ) — (2.9 ) — (15.4 ) Equity in Net Earnings of Subsidiaries (7.1 ) 4.5 — 2.6 — Other, Net (5.0 ) — 0.5 — (4.5 ) Changes in Operating Assets and Liabilities (254.2 ) (10.5 ) (79.2 ) — (343.9 ) Net Cash Used In Operating Activities (52.0 ) (1.2 ) (50.7 ) — (103.9 ) CASH FLOWS FROM INVESTING ACTIVITIES: Capital Spending (104.9 ) — (30.9 ) — (135.8 ) Packaging Machinery Spending (8.7 ) — — — (8.7 ) Cash Receipts on Sold Receivables 236.2 — 48.3 — 284.5 Beneficial Interest Obtained in Exchange for Proceeds (10.0 ) — (5.5 ) — (15.5 ) Other, Net (2.3 ) — — — (2.3 ) Net Cash Provided by Investing Activities 110.3 — 11.9 — 122.2 CASH FLOWS FROM FINANCING ACTIVITIES: Payments on Debt (12.5 ) — — — (12.5 ) Borrowings under Revolving Credit Facilities 491.2 — 11.1 — 502.3 Payments on Revolving Credit Facilities (430.0 ) — (19.0 ) — (449.0 ) Dividends Paid (116.5 ) — — — (116.5 ) Other, Net 9.1 — — — 9.1 Net Cash Used in Financing Activities (58.7 ) — (7.9 ) — (66.6 ) Effect of Exchange Rate Changes on Cash — — 1.7 — 1.7 Net Decrease in Cash and Cash Equivalents (0.4 ) (1.2 ) (45.0 ) — (46.6 ) Cash and Cash Equivalents at Beginning of Period 0.9 1.2 57.0 — 59.1 CASH AND CASH EQUIVALENTS AT END OF PERIOD $ 0.5 $ — $ 12.0 $ — $ 12.5</t>
  </si>
  <si>
    <t>General Information (Policies)</t>
  </si>
  <si>
    <t>Basis of Consolidation</t>
  </si>
  <si>
    <t>The Company’s Condensed Consolidated Financial Statements include all subsidiaries in which the Company has the ability to exercise direct or indirect control over operating and financial policies. Intercompany transactions and balances are eliminated in consolidation.</t>
  </si>
  <si>
    <t>Basis of Accounting</t>
  </si>
  <si>
    <t>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Because GPII was a wholly-owned subsidiary of GPHC for the six months ended June 30, 2017 and the conversion of GPII to GPIL did not occur until December 29, 2017, these Condensed Consolidated Financial Statements should be read in conjunction with GPHC’s Form 10-K for the year ended December 31, 2017 .</t>
  </si>
  <si>
    <t>Use of Estimates</t>
  </si>
  <si>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si>
  <si>
    <t>Revenue Recognition</t>
  </si>
  <si>
    <t xml:space="preserve">The Company has two primary activities from which it generates revenue from contracts with customers, and revenue is disaggregated primarily by geography and type of activity as further explained in " Note 10-Segments."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June 30, 2018 and 2017, the Company recognized $1,506.2 million and $1,089.4 million , respectively, of revenue from contracts with customers. For the six months ended June 30, 2018 and 2017 , the Company recognized $2,977.0 million and $2,145.8 million , respectively, of revenue from contracts with customers. The transaction price allocated to each performance obligation consists of the stand alone selling price, estimates of rebates and other sales or contract renewal incentives, and cash discounts and sales returns ("Variable Consideration"). Estimates are made for Variable Consideration based on contract terms and historical experience of actual results and are applied to the performance obligations as they are settled. Purchases by the Company’s principal customers are manufactured and shipped with minimal lead time, therefore performance obligations are generally settled shortly after manufacturing and shipment. The Company's contract assets consist primarily of contract renewal incentive payments to customers which are amortized over the period in which performance obligations related to the contract renewal are satisfied. As of June 30, 2018 and December 31, 2017 contract assets were $23.1 million and $11.7 million , respectively. The Company's contract liabilities consist principally of rebates, and as of June 30, 2018 and December 31, 2017 were $41.5 million and $28.6 million , respectively. </t>
  </si>
  <si>
    <t>Accounting Standards Adopted and Not Yet Adopted</t>
  </si>
  <si>
    <t xml:space="preserve">Adoption of New Accounting Standards Effective January 1, 2018, the Company adopted Accounting Standards Update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adoption of this standard did not have a material impact on the Company’s financial position, results of operations and cash flows. Effective January 1, 2018, the Company adopted ASU No. 2017-07, Compensation - Retirement Benefits (Topic 715); Improving the Presentation of Net Periodic Pension Cost and Net Periodic Postretirement Benefit Cost . The amendments in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adoption of this ASU was applied retrospectively for the reclassification of net periodic benefit expense, excluding service costs, in the Condensed Consolidated Statement of Operations. The adoption of this ASU did not have a material impact on the Company’s financial position, results of operations and cash flows. Effective January 1, 2018, the Company adopt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is ASU was adopted prospectively and did not have a material impact on the Company’s financial position, results of operations and cash flows. Effective January 1, 2018, the Company adopted ASU No. 2016-15, Statement of Cash Flows (Topic 230); Classification of Certain Cash Receipts and Cash Payments . The amendments in this ASU provide guidance on how certain cash receipts and payments should be presented in the statement of cash flows and was applied retrospectively. This ASU requires the Company to classify consideration received for beneficial interest obtained for selling trade receivables as investing instead of operating activities. The retrospective impact on the Company's consolidated statement of cash flows for the six months ended June 30, 2017 was a $269.0 million decrease to cash provided by operating activities and a corresponding increase to cash provided by investing activities. Effective January 1, 2018, the Company adopted ASU No. 2014-09, Revenue from Contracts with Customers (Topic 606), using the modified retrospective approach. Adoption of ASU No. 2014-09 requires that an entity recognize revenue to depict the transfer of goods or services to customers in an amount that reflects the consideration to which the entity expects to be entitled in exchange for those goods or services. The Company considered whether the adoption may require acceleration of revenue for products produced by the Company without an alternative use and when the Company would have a legally enforceable right of payment. The Company has determined that it does not have an enforceable right of payment for products produced but not yet shipped and recognizes all revenue under the point in time method. The adoption of ASU No. 2014-09 did not have a material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requires a modified retrospective adoption. The Company has formed an implementation team including representatives from finance, information technology and supply chain to assist in the implementation of this standard. A software solution has been determined and the Company is gathering information on all of its leases. The Company is evaluating the impact of adoption on the Company's financial position, results of operation and cash flows. </t>
  </si>
  <si>
    <t>General Information (Tables)</t>
  </si>
  <si>
    <t>Schedule of the Agreements for Purchasing and Servicing of Receivables</t>
  </si>
  <si>
    <t xml:space="preserve">The following table summarizes the activity under these programs as of June 30, 2018 and 2017 , respectively: Six Months Ended June 30, In millions 2018 2017 Receivables Sold and Derecognized $ 1,669.6 $ 683.2 Proceeds Collected on Behalf of Financial Institutions 1,632.0 644.3 Net Proceeds (Paid to) Received From Financial Institutions (51.5 ) 29.9 Deferred Purchase Price (a) 202.4 38.3 (a) Included in Receivables, Net and represents receivables from the financial institution which have purchasing and servicing of receivable agreements, which is a Level 3 fair value measure. </t>
  </si>
  <si>
    <t>Schedule of Restructuring and Other Special Charges</t>
  </si>
  <si>
    <t>The following table summarizes the transactions recorded in Business Combinations and Shutdown and Other Special Charges, Net in the Condensed Consolidated Statements of Operations: Three Months Ended Six Months Ended June 30, June 30, In millions 2018 2017 2018 2017 Charges Associated with Business Combinations $ 6.6 $ 5.4 $ 16.6 $ 9.3 Shutdown and Other Special Charges 2.0 0.7 2.8 5.4 Gain on Sale of Assets — — (1.5 ) — Total $ 8.6 $ 6.1 $ 17.9 $ 14.7</t>
  </si>
  <si>
    <t>Inventories, Net (Tables)</t>
  </si>
  <si>
    <t>Inventories, Net by major class</t>
  </si>
  <si>
    <t>Inventories, Net by major class: In millions June 30, 2018 December 31, 2017 Finished Goods $ 408.6 $ 240.5 Work in Progress 106.6 74.1 Raw Materials 318.6 229.4 Supplies 156.1 90.0 Total $ 989.9 $ 634.0</t>
  </si>
  <si>
    <t>Business Combinations (Tables)</t>
  </si>
  <si>
    <t>Schedule of Recognized Identified Assets Acquired and Liabilities Assumed</t>
  </si>
  <si>
    <t xml:space="preserve">The preliminary acquisition accounting for the NACP Combination and PFP acquisition is as follows: In millions Amounts Recognized as of Acquisition Dates Measurement Period Adjustments Amounts Recognized as of Acquisition Dates (as adjusted) Purchase Price $ 1,270.2 $ (41.3 ) $ 1,228.9 Assumed Debt 660.0 — 660.0 Total Purchase Consideration $ 1,930.2 $ (41.3 ) $ 1,888.9 Receivables, Net 145.3 — 145.3 Inventories, Net 300.4 — 300.4 Other Current Assets 20.9 — 20.9 Property, Plant and Equipment, Net 1,221.6 12.5 1,234.1 Intangible Assets, Net (a) 103.6 0.2 103.8 Other Assets 6.0 — 6.0 Total Assets Acquired 1,797.8 12.7 1,810.5 Accounts Payable 112.6 — 112.6 Compensation and Employee Benefits 20.7 — 20.7 Current Liabilities 12.4 — 12.4 Other Noncurrent Liabilities 10.1 — 10.1 Total Liabilities Assumed 155.8 — 155.8 Net Assets Acquired 1,642.0 12.7 1,654.7 Goodwill 288.2 (54.0 ) 234.2 Total Estimated Fair Value of Net Assets Acquired $ 1,930.2 $ (41.3 ) $ 1,888.9 (a) Intangible Assets, Net consists of customer relationships with a weighted average life of approximately 20 years . </t>
  </si>
  <si>
    <t>Schedule of Pro Forma Information</t>
  </si>
  <si>
    <t>The following unaudited pro forma consolidated results of operations data assumes that the NACP Combination occurred as of the beginning of the period presented. This pro forma data is based on historical information and does not necessarily reflect the actual results that would have occurred, nor is it indicative of future results of operations. Three Months Ended Six Months Ended June 30, June 30, In millions, except per share data 2017 2017 Net Sales $ 1,471.8 $ 2,899.6 Net Income 34.1 85.8</t>
  </si>
  <si>
    <t>Debt (Tables)</t>
  </si>
  <si>
    <t>Schedule of Long-term Debt</t>
  </si>
  <si>
    <t>Long-Term Debt is comprised of the following: In millions June 30, 2018 December 31, 2017 Senior Notes with interest payable semi-annually at 4.125%, effective rate of 4.18%, payable in 2024 $ 300.0 $ 300.0 Senior Notes with interest payable semi-annually at 4.875%, effective rate of 4.93%, payable in 2022 250.0 250.0 Senior Notes with interest payable semi-annually at 4.75%, effective rate of 4.78%, payable in 2021 425.0 425.0 Senior Secured Term Loan Facilities with interest payable at various dates at floating rates (3.48% at June 30, 2018) payable through 2023 1,450.9 925.0 Senior Secured Revolving Facilities with interest payable at floating rates (3.11% at June 30, 2018) payable in 2023 493.6 319.0 Capital Lease Obligations 28.6 30.0 Other 26.7 28.9 Total Long-Term Debt 2,974.8 2,277.9 Less: Current Portion 38.5 52.2 2,936.3 2,225.7 Less: Unamortized Deferred Debt Issuance Costs 12.0 12.5 Total $ 2,924.3 $ 2,213.2</t>
  </si>
  <si>
    <t>Schedule of Revolving Credit Facilities</t>
  </si>
  <si>
    <t>At June 30, 2018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389.6 $ 1,033.4 Senior Secured International Revolving Credit Facility 183.7 104.0 79.7 Other International Facilities 65.5 37.2 28.3 Total $ 1,699.2 $ 530.8 $ 1,141.4 (a) In accordance with its debt agreements, the Company’s availability under its revolving credit facilities has been reduced by the amount of standby letters of credit issued of $27.0 million as of June 30, 2018 . These letters of credit are primarily used as security against its self-insurance obligations and workers’ compensation obligations. These letters of credit expire at various dates through 2019 unless extended.</t>
  </si>
  <si>
    <t>Equity Compensation (Tables)</t>
  </si>
  <si>
    <t>Data concerning RSUs and stock awards granted</t>
  </si>
  <si>
    <t>Data concerning RSUs granted in the first six months of 2018 is as follows: RSUs Weighted Average Grant Date Fair Value Per Share RSUs — Employees 1,504,630 $ 14.82 Stock Awards — Board of Directors 51,226 $ 15.03</t>
  </si>
  <si>
    <t>Pensions and Other Postretirement Benefits (Tables)</t>
  </si>
  <si>
    <t>Schedule of pension and postretirement expenses</t>
  </si>
  <si>
    <t>The pension and postretirement expenses related to the Company’s plans consisted of the following: Pension Benefits Postretirement Health Care Benefits Three Months Ended Six Months Ended Three Months Ended Six Months Ended June 30, June 30, June 30, June 30, In millions 2018 2017 2018 2017 2018 2017 2018 2017 Components of Net Periodic Cost: Service Cost $ 4.6 $ 1.9 $ 9.2 $ 4.5 $ 0.1 $ 0.2 $ 0.3 $ 0.4 Interest Cost 10.5 10.6 21.0 21.2 0.3 0.4 0.6 0.7 Administrative Expenses 0.1 — 0.2 — — — — — Expected Return on Plan Assets (15.9 ) (15.9 ) (31.9 ) (31.9 ) — — — — Amortization: Prior Service Cost (Credit) 0.1 0.2 0.2 0.3 — — (0.1 ) (0.1 ) Actuarial Loss (Gain) 1.4 1.5 2.8 3.2 (0.4 ) (0.6 ) (0.9 ) (1.1 ) Net Periodic Cost (Benefit) $ 0.8 $ (1.7 ) $ 1.5 $ (2.7 ) $ — $ — $ (0.1 ) $ (0.1 )</t>
  </si>
  <si>
    <t>Financial Instruments and Fair Value Measurement (Tables)</t>
  </si>
  <si>
    <t>Schedule of Interest Rate Swap Positions</t>
  </si>
  <si>
    <t>The following table summarizes the Company's current interest rate swap positions for each period presented as of June 30, 2018 : Start End (In Millions) Weighted Average Interest Rate 12/01/2017 10/01/2018 $250.0 1.16% 04/01/2018 01/01/2019 $150.0 2.03% 04/01/2018 01/01/2020 $150.0 2.25% 04/01/2018 10/01/2020 $150.0 2.36% 12/03/2018 01/01/2022 $120.0 2.92% 12/03/2018 01/04/2022 $80.0 2.79%</t>
  </si>
  <si>
    <t>Rollforward of pre-tax derivative Accumulated Other Comprehensive Loss</t>
  </si>
  <si>
    <t>The following is a rollforward of pre-tax Accumulated Other Comprehensive Loss pertaining to derivative instruments: In millions Balance at December 31, 2017 $ (0.3 ) Reclassification to Earnings 0.2 Current Period Change in Fair Value 1.9 Balance at June 30, 2018 $ 1.8</t>
  </si>
  <si>
    <t>Segment Information (Tables)</t>
  </si>
  <si>
    <t>Schedule of Segment Information</t>
  </si>
  <si>
    <t>Segment information is as follows: Three Months Ended Six Months Ended June 30, June 30, In millions 2018 2017 2018 2017 NET SALES: Paperboard Mills $ 266.8 $ 96.9 $ 544.8 $ 195.0 Americas Paperboard Packaging 1,022.8 812.7 2,012.7 1,605.5 Europe Paperboard Packaging 184.7 138.7 359.2 278.4 Corporate/Other/Eliminations (a) 35.0 46.4 68.6 77.3 Total $ 1,509.3 $ 1,094.7 $ 2,985.3 $ 2,156.2 INCOME (LOSS) FROM OPERATIONS: Paperboard Mills $ (8.4 ) $ (10.3 ) $ (15.1 ) $ (22.6 ) Americas Paperboard Packaging 114.3 90.5 226.3 179.9 Europe Paperboard Packaging 12.8 9.0 27.5 16.0 Corporate and Other (b) (8.6 ) (5.4 ) (37.4 ) (17.9 ) Total $ 110.1 $ 83.8 $ 201.3 $ 155.4 DEPRECIATION AND AMORTIZATION: Paperboard Mills $ 57.2 $ 31.2 $ 108.7 $ 61.8 Americas Paperboard Packaging 37.3 29.5 78.3 59.7 Europe Paperboard Packaging 12.3 10.1 24.8 19.9 Corporate and Other 4.5 4.4 9.3 8.8 Total $ 111.3 $ 75.2 $ 221.1 $ 150.2 (a) Includes Revenue from contracts with customers for the Australia and Pacific Rim operating segments, which is no t material. (b) Includes expenses related to acquisitions, integration activities and shutdown costs.</t>
  </si>
  <si>
    <t>Member's Interest (Tables)</t>
  </si>
  <si>
    <t>Summary of Changes in Total Equity</t>
  </si>
  <si>
    <t>The following is a summary of the changes in member's total interest for the six months ended June 30, 2018 : In millions Total Members Interest Balance at December 31, 2017 $ 1,570.1 NACP Combination 1,234.6 Net Income 143.5 Other Comprehensive Income, Net of Tax (6.8 ) Compensation Expense Under Share-Based Plans 8.0 Distributions of Membership Interest (63.5 ) Balance at June 30, 2018 $ 2,885.9</t>
  </si>
  <si>
    <t>Accumulated Other Comprehensive (Loss) Income (Tables)</t>
  </si>
  <si>
    <t>Schedule of changes in Accumulated Other Comprehensive (Loss) Income</t>
  </si>
  <si>
    <t>The changes in the components of Accumulated Other Comprehensive (Loss) Income for six months ended June 30, 2018 are as follows (a) : In millions Derivative Instruments Pension Benefit Plans Postretirement Benefit Plans Currency Translation Adjustment Total Balance at December 31, 2017 $ (0.2 ) $ (265.3 ) $ 20.8 $ (103.1 ) $ (347.8 ) Other Comprehensive Income (Loss) before Reclassifications 1.8 — — (10.8 ) (9.0 ) Amounts Reclassified from Accumulated Other Comprehensive Income (Loss) (b) 0.2 3.0 (1.0 ) — 2.2 Net Current-period Other Comprehensive Income (Loss) 2.0 3.0 (1.0 ) (10.8 ) (6.8 ) Balance at June 30, 2018 $ 1.8 $ (262.3 ) $ 19.8 $ (113.9 ) $ (354.6 ) (a) All amounts are net of income taxes. (b) See following table for details about these reclassifications.</t>
  </si>
  <si>
    <t>Reclassification out of Accumulated Other Comprehensive (Loss) Income</t>
  </si>
  <si>
    <t>The following represents reclassifications out of Accumulated Other Comprehensive (Loss) Income for the six months ended June 30, 2018 : In millions Details about Accumulated Other Comprehensive Income Components Amount Reclassified from Accumulated Other Comprehensive Income (Loss) Affected Line Item in the Statement Where Net Income is Presented Derivatives Instruments: Commodity Contracts $ (0.4 ) Cost of Sales Foreign Currency Contracts 1.0 Other Expense (Income), Net Interest Rate Swap Agreements (0.4 ) Interest Income, Net $ 0.2 Total, Net of Tax Amortization of Defined Benefit Pension Plans: Prior Service Costs $ 0.2 (c) Actuarial Losses 2.8 (c) $ 3.0 Total, Net of Tax Amortization of Postretirement Benefit Plans: Prior Service Credits $ (0.1 ) (c) Actuarial Gains (0.9 ) (c) $ (1.0 ) Total, Net of Tax Total Reclassifications for the Period $ 2.2 (c) These accumulated other comprehensive income components are included in the computation of net periodic pension cost (see “ Note 6 — Pensions and Other Postretirement Benefits ").</t>
  </si>
  <si>
    <t>Guarantor Condensed Consolidating Financial Statements (Tables)</t>
  </si>
  <si>
    <t>Schedule of Guarantor Condensed Consolidating Statements of Operations</t>
  </si>
  <si>
    <t xml:space="preserve"> Three Months Ended June 30, 2018 In millions Issuer Combined Guarantor Subsidiaries Combined Nonguarantor Subsidiaries Consolidating Eliminations Consolidated Net Sales $ 1,251.0 $ 0.8 $ 347.6 $ (90.1 ) $ 1,509.3 Cost of Sales 1,060.1 (0.3 ) 303.7 (90.1 ) 1,273.4 Selling, General and Administrative 91.3 — 23.4 — 114.7 Other (Income) Expense, Net (1.6 ) — 4.1 — 2.5 Business Combinations and Shutdown and Other Special Charges 7.9 — 0.7 — 8.6 Income from Operations 93.3 1.1 15.7 — 110.1 Nonoperating Pension Income 3.2 — 0.9 — 4.1 Interest Expense, Net (29.0 ) — (1.3 ) — (30.3 ) Loss on Modification or Extinguishment of Debt — — — — — Income before Income Taxes and Equity Income of Unconsolidated Entity 67.5 1.1 15.3 — 83.9 Income Tax (Expense) Benefit (4.2 ) (0.1 ) 1.2 — (3.1 ) Income before Equity Income of Unconsolidated Entities 63.3 1.0 16.5 — 80.8 Equity Income of Unconsolidated Entity — — 0.4 — 0.4 Equity in Net Earnings of Subsidiaries 17.9 (1.0 ) — (16.9 ) — Net Income (Loss) $ 81.2 $ — $ 16.9 $ (16.9 ) $ 81.2 Comprehensive Income (Loss) $ 54.5 $ (2.3 ) $ (28.9 ) $ 31.2 $ 54.5 Three Months Ended June 30, 2017 In millions Issuer Combined Guarantor Subsidiaries Combined Nonguarantor Subsidiaries Consolidating Eliminations Consolidated Net Sales $ 889.9 $ 12.5 $ 272.0 $ (79.7 ) $ 1,094.7 Cost of Sales 747.7 10.5 242.4 (79.7 ) 920.9 Selling, General and Administrative 63.8 0.8 19.7 — 84.3 Other (Income) Expense, Net (2.6 ) — 2.2 — (0.4 ) Business Combinations and Shutdown and Other Special Charges, Net 2.3 — 3.8 — 6.1 Income from Operations 78.7 1.2 3.9 — 83.8 Nonoperating Pension Income 3.8 — — — 3.8 Interest Expense, Net (21.3 ) — (1.2 ) — (22.5 ) Income before Income Taxes and Equity Income of Unconsolidated Entity 61.2 1.2 2.7 — 65.1 Income Tax Expense (21.8 ) (0.5 ) (1.3 ) — (23.6 ) Income before Equity Income of Unconsolidated Entity 39.4 0.7 1.4 — 41.5 Equity Income of Unconsolidated Entity — — 0.5 — 0.5 Equity in Net Earnings of Subsidiaries 2.6 (1.1 ) — (1.5 ) — Net Income (Loss) $ 42.0 $ (0.4 ) $ 1.9 $ (1.5 ) $ 42.0 Comprehensive Income (Loss) $ 58.0 $ (43.2 ) $ 24.4 $ 18.8 $ 58.0 Six Months Ended June 30, 2018 In millions Issuer Combined Guarantor Subsidiaries Combined Nonguarantor Subsidiaries Consolidating Eliminations Consolidated Net Sales $ 2,485.9 $ 1.4 $ 674.0 $ (176.0 ) $ 2,985.3 Cost of Sales 2,109.5 (0.6 ) 594.0 (176.0 ) 2,526.9 Selling, General and Administrative 189.1 — 46.7 — 235.8 Other (Income) Expense, Net (1.9 ) — 5.3 — 3.4 Business Combinations and Shutdown and Other Special Charges 17.0 — 0.9 — 17.9 Income from Operations 172.2 2.0 27.1 — 201.3 Nonoperating Pension Income 6.5 — 1.8 — 8.3 Interest Expense, Net (56.5 ) — (2.6 ) — (59.1 ) Loss on Modification or Extinguishment of Debt (1.9 ) — — — (1.9 ) Income before Income Taxes and Equity Income of Unconsolidated Entity 120.3 2.0 26.3 — 148.6 Income Tax Expense (4.6 ) (0.1 ) (1.1 ) — (5.8 ) Income before Equity Income of Unconsolidated Entities 115.7 1.9 25.2 — 142.8 Equity Income of Unconsolidated Entity — — 0.7 — 0.7 Equity in Net Earnings of Subsidiaries 27.8 (1.9 ) — (25.9 ) — Net Income (Loss) $ 143.5 $ — $ 25.9 $ (25.9 ) $ 143.5 Comprehensive Income (Loss) $ 136.7 $ (0.1 ) $ 0.6 $ (0.5 ) $ 136.7 Six Months Ended June 30, 2017 In millions Issuer Combined Guarantor Subsidiaries Combined Nonguarantor Subsidiaries Consolidating Eliminations Consolidated Net Sales $ 1,735.1 $ 49.5 $ 534.6 $ (163.0 ) $ 2,156.2 Cost of Sales 1,456.2 41.3 476.0 (163.0 ) 1,810.5 Selling, General and Administrative 133.5 3.5 39.2 — 176.2 Other (Income) Expense, Net (5.3 ) 0.1 4.6 — (0.6 ) Business Combinations and Shutdown and Other Special Charges, Net 8.1 — 6.6 — 14.7 Income from Operations 142.6 4.6 8.2 — 155.4 Nonoperating Pension Income 7.7 — — — 7.7 Interest Expense, Net (41.7 ) — (2.1 ) — (43.8 ) Income before Income Taxes and Equity Income of Unconsolidated Entity 108.6 4.6 6.1 — 119.3 Income Tax Expense (36.7 ) (1.7 ) (2.8 ) — (41.2 ) Income before Equity Income of Unconsolidated Entity 71.9 2.9 3.3 — 78.1 Equity Income of Unconsolidated Entity — — 0.9 — 0.9 Equity in Net Earnings of Subsidiaries 7.1 (4.5 ) — (2.6 ) — Net Income (Loss) $ 79.0 $ (1.6 ) $ 4.2 $ (2.6 ) $ 79.0 Comprehensive Income (Loss) $ 112.7 $ (22.0 ) $ 45.2 $ (23.2 ) $ 112.7</t>
  </si>
  <si>
    <t>Schedule of Guarantor Condensed Consolidating Balance Sheets</t>
  </si>
  <si>
    <t xml:space="preserve"> June 30, 2018 In millions Issuer Combined Guarantor Subsidiaries Combined Nonguarantor Subsidiaries Consolidating Eliminations Consolidated ASSETS Current Assets: Cash and Cash Equivalents $ 5.4 $ — $ 43.8 $ — $ 49.2 Receivables, Net 327.6 — 370.6 — 698.2 Inventories, Net 752.8 — 237.1 — 989.9 Intercompany 659.0 205.2 — (864.2 ) — Deferred Income Tax Assets — — 0.6 — 0.6 Other Current Assets 52.3 — 15.1 — 67.4 Total Current Assets 1,797.1 205.2 667.2 (864.2 ) 1,805.3 Property, Plant and Equipment, Net 2,782.6 0.1 332.2 — 3,114.9 Investment in Consolidated Subsidiaries 205.3 12.0 — (217.3 ) — Goodwill 1,385.1 — 172.8 — 1,557.9 Other Assets 443.7 — 138.2 — 581.9 Total Assets $ 6,613.8 $ 217.3 $ 1,310.4 $ (1,081.5 ) $ 7,060.0 LIABILITIES Current Liabilities: Short-Term Debt and Current Portion of Long-Term Debt $ 37.9 $ — $ 13.6 $ — $ 51.5 Accounts Payable 480.6 — 148.8 — 629.4 Intercompany — — 1,084.8 (1,084.8 ) — Interest Payable 13.3 — 0.6 — 13.9 Other Accrued Liabilities 235.2 — 70.0 — 305.2 Total Current Liabilities 767.0 — 1,317.8 (1,084.8 ) 1,000.0 Long-Term Debt 2,792.2 — 132.1 — 2,924.3 Deferred Income Tax Liabilities 7.6 — 16.8 — 24.4 Other Noncurrent Liabilities 161.1 — 64.3 — 225.4 MEMBER'S INTEREST Total Member's Interest 2,885.9 217.3 (220.6 ) 3.3 2,885.9 Total Liabilities and Member's Interest $ 6,613.8 $ 217.3 $ 1,310.4 $ (1,081.5 ) $ 7,060.0 December 31, 2017 In millions Issuer Combined Guarantor Subsidiaries Combined Nonguarantor Subsidiaries Consolidating Eliminations Consolidated ASSETS Current Assets: Cash and Cash Equivalents $ 1.2 $ — $ 42.9 $ — $ 44.1 Receivables, Net 78.4 — 339.9 — 418.3 Inventories, Net 417.8 — 216.2 — 634.0 Intercompany 607.5 204.3 — (811.8 ) — Other Current Assets 26.7 — 12.1 — 38.8 Total Current Assets 1,131.6 204.3 611.1 (811.8 ) 1,135.2 Property, Plant and Equipment, Net 1,532.9 0.1 334.2 — 1,867.2 Investment in Consolidated Subsidiaries 204.4 13.0 — (217.4 ) — Goodwill 1,154.8 — 168.2 — 1,323.0 Other Assets 354.0 — 140.7 — 494.7 Total Assets $ 4,377.7 $ 217.4 $ 1,254.2 $ (1,029.2 ) $ 4,820.1 LIABILITIES Current Liabilities: Short-Term Debt and Current Portion of Long-Term Debt $ 51.5 $ — $ 9.8 $ — $ 61.3 Accounts Payable 380.5 — 134.8 — 515.3 Interest Payable 14.3 — 0.6 — 14.9 Intercompany — — 1,033.0 (1,033.0 ) — Other Accrued Liabilities 163.5 — 68.9 — 232.4 Total Current Liabilities 609.8 — 1,247.1 (1,033.0 ) 823.9 Long-Term Debt 2,082.3 — 130.9 — 2,213.2 Deferred Income Tax Liabilities 2.2 — 26.8 — 29.0 Other Noncurrent Liabilities 113.3 — 70.6 — 183.9 MEMBER'S INTEREST Total Member's Interest 1,570.1 217.4 (221.2 ) 3.8 1,570.1 Total Liabilities and Member's Interest $ 4,377.7 $ 217.4 $ 1,254.2 $ (1,029.2 ) $ 4,820.1</t>
  </si>
  <si>
    <t>Schedule of Guarantor Condensed Consolidating Statements of Cash Flows</t>
  </si>
  <si>
    <t xml:space="preserve"> Six Months Ended June 30, 2018 In millions Issuer Combined Guarantor Subsidiaries Combined Nonguarantor Subsidiaries Consolidating Eliminations Consolidated CASH FLOWS FROM OPERATING ACTIVITIES: Net Income (Loss) $ 143.5 $ — $ 25.9 $ (25.9 ) $ 143.5 Non-cash Items Included in Net Income (Loss) : Depreciation and Amortization 185.1 — 36.0 — 221.1 Deferred Income Taxes 3.6 — (7.6 ) — (4.0 ) Amount of Postretirement Expense Greater ( Less) Than Funding 1.3 — (3.2 ) — (1.9 ) Equity in Net Earnings of Subsidiaries (27.8 ) 1.9 — 25.9 — Other, Net 22.8 — 0.2 — 23.0 Changes in Operating Assets and Liabilities (571.0 ) (1.9 ) (86.6 ) — (659.5 ) Net Cash U sed in Operating Activitie s (242.5 ) — (35.3 ) — (277.8 ) CASH FLOWS FROM INVESTING ACTIVITIES: Capital Spending (152.4 ) — (14.9 ) — (167.3 ) Packaging Machinery Spending (5.1 ) — (1.0 ) — (6.1 ) Acquisition of Business, Net of Cash Acquired 4.5 — (1.1 ) — 3.4 Cash Receipts on Sold Receivables 571.7 — 52.3 — 624.0 Beneficial Interest Obtained in Exchange for Proceeds (144.4 ) — (6.5 ) — (150.9 ) Other, Net (0.7 ) — (2.7 ) — (3.4 ) Net Cash Provided by Investing Activities 273.6 — 26.1 — 299.7 CASH FLOWS FROM FINANCING ACTIVITIES: Payments on Debt (134.1 ) — — — (134.1 ) Borrowings under Revolving Credit Facilities 935.4 — 25.7 — 961.1 Payments on Revolving Credit Facilities (764.6 ) — (14.8 ) — (779.4 ) Membership Distribution (57.4 ) — — — (57.4 ) Debt Issuance Cost (7.9 ) — — — (7.9 ) Other, Net 1.7 — — — 1.7 Net Cash (Used in) Provided by Financing Activities (26.9 ) — 10.9 — (16.0 ) Effect of Exchange Rate Changes on Cash — — (0.8 ) — (0.8 ) Net Increase in Cash and Cash Equivalents 4.2 — 0.9 — 5.1 Cash and Cash Equivalents at Beginning of Period 1.2 — 42.9 — 44.1 CASH AND CASH EQUIVALENTS AT END OF PERIOD $ 5.4 $ — $ 43.8 $ — $ 49.2 Six Months Ended June 30, 2017 In millions Issuer Combined Guarantor Subsidiaries Combined Nonguarantor Subsidiaries Consolidating Eliminations Consolidated CASH FLOWS FROM OPERATING ACTIVITIES: Net Income (Loss) $ 79.0 $ (1.6 ) $ 4.2 $ (2.6 ) $ 79.0 Non-cash Items Included in Net Income (Loss): Depreciation and Amortization 117.1 4.8 28.3 — 150.2 Deferred Income Taxes 30.7 1.6 (1.6 ) — 30.7 Amount of Postretirement Expense Less Than Funding (12.5 ) — (2.9 ) — (15.4 ) Equity in Net Earnings of Subsidiaries (7.1 ) 4.5 — 2.6 — Other, Net (5.0 ) — 0.5 — (4.5 ) Changes in Operating Assets and Liabilities (254.2 ) (10.5 ) (79.2 ) — (343.9 ) Net Cash Used In Operating Activities (52.0 ) (1.2 ) (50.7 ) — (103.9 ) CASH FLOWS FROM INVESTING ACTIVITIES: Capital Spending (104.9 ) — (30.9 ) — (135.8 ) Packaging Machinery Spending (8.7 ) — — — (8.7 ) Cash Receipts on Sold Receivables 236.2 — 48.3 — 284.5 Beneficial Interest Obtained in Exchange for Proceeds (10.0 ) — (5.5 ) — (15.5 ) Other, Net (2.3 ) — — — (2.3 ) Net Cash Provided by Investing Activities 110.3 — 11.9 — 122.2 CASH FLOWS FROM FINANCING ACTIVITIES: Payments on Debt (12.5 ) — — — (12.5 ) Borrowings under Revolving Credit Facilities 491.2 — 11.1 — 502.3 Payments on Revolving Credit Facilities (430.0 ) — (19.0 ) — (449.0 ) Dividends Paid (116.5 ) — — — (116.5 ) Other, Net 9.1 — — — 9.1 Net Cash Used in Financing Activities (58.7 ) — (7.9 ) — (66.6 ) Effect of Exchange Rate Changes on Cash — — 1.7 — 1.7 Net Decrease in Cash and Cash Equivalents (0.4 ) (1.2 ) (45.0 ) — (46.6 ) Cash and Cash Equivalents at Beginning of Period 0.9 1.2 57.0 — 59.1 CASH AND CASH EQUIVALENTS AT END OF PERIOD $ 0.5 $ — $ 12.0 $ — $ 12.5</t>
  </si>
  <si>
    <t>General Information - Nature of Business and Basis of Presentation (Details) - shares</t>
  </si>
  <si>
    <t>Jan. 01, 2018</t>
  </si>
  <si>
    <t>Noncontrolling Interest [Line Items]</t>
  </si>
  <si>
    <t>Parent's ownership percentage</t>
  </si>
  <si>
    <t>100.00%</t>
  </si>
  <si>
    <t>Graphic Packaging International Partners (GPIP) | GPI Holding III, LLC</t>
  </si>
  <si>
    <t>Shares issued (in shares)</t>
  </si>
  <si>
    <t>79.50%</t>
  </si>
  <si>
    <t>Graphic Packaging International Partners (GPIP) | International Paper Company</t>
  </si>
  <si>
    <t>Noncontrolling interest ownership percentage</t>
  </si>
  <si>
    <t>20.50%</t>
  </si>
  <si>
    <t>General Information - Revenue Recognition (Details) $ in Millions</t>
  </si>
  <si>
    <t>Jun. 30, 2018USD ($)</t>
  </si>
  <si>
    <t>Jun. 30, 2017USD ($)</t>
  </si>
  <si>
    <t>Jun. 30, 2018USD ($)revenue_generating_activity</t>
  </si>
  <si>
    <t>Dec. 31, 2017USD ($)</t>
  </si>
  <si>
    <t>Number of revenue generating activities | revenue_generating_activity</t>
  </si>
  <si>
    <t>Revenue from contract with customers</t>
  </si>
  <si>
    <t>Contract assets</t>
  </si>
  <si>
    <t>Contract liabilities</t>
  </si>
  <si>
    <t>General Information - Accounts Receivable and Allowances (Details) - USD ($) $ in Millions</t>
  </si>
  <si>
    <t>Receivables Sold and Derecognized</t>
  </si>
  <si>
    <t>Proceeds Collected on Behalf of Financial Institutions</t>
  </si>
  <si>
    <t>Net Proceeds (Paid to) Received From Financial Institutions</t>
  </si>
  <si>
    <t>Deferred Purchase Price</t>
  </si>
  <si>
    <t>Receivables sold</t>
  </si>
  <si>
    <t>Amount transferred subject to continuing involvement</t>
  </si>
  <si>
    <t>General Information - Business Combinations and Shutdown and Other Special Charges, Net (Details) $ in Millions</t>
  </si>
  <si>
    <t>Jun. 12, 2018facility</t>
  </si>
  <si>
    <t>Jan. 01, 2018facility</t>
  </si>
  <si>
    <t>Dec. 01, 2017facility</t>
  </si>
  <si>
    <t>Oct. 04, 2017facility</t>
  </si>
  <si>
    <t>Jul. 10, 2017facility</t>
  </si>
  <si>
    <t>Charges Associated with Business Combinations | $</t>
  </si>
  <si>
    <t>Shutdown and Other Special Charges | $</t>
  </si>
  <si>
    <t>Gain on Sale of Assets | $</t>
  </si>
  <si>
    <t>Total | $</t>
  </si>
  <si>
    <t>PFP Acquisition</t>
  </si>
  <si>
    <t>Business Acquisition [Line Items]</t>
  </si>
  <si>
    <t>Number of facilities acquired</t>
  </si>
  <si>
    <t>NACP Combination</t>
  </si>
  <si>
    <t>Number of mills</t>
  </si>
  <si>
    <t>NACP Combination | Paperboard Mills</t>
  </si>
  <si>
    <t>NACP Combination | U.S.</t>
  </si>
  <si>
    <t>Number of converting facilities</t>
  </si>
  <si>
    <t>NACP Combination | U.S. | Americas Paperboard Packaging</t>
  </si>
  <si>
    <t>NACP Combination | U.K.</t>
  </si>
  <si>
    <t>NACP Combination | U.K. | Europe Paperboard Packaging</t>
  </si>
  <si>
    <t>Seydaco</t>
  </si>
  <si>
    <t>Number of folding carton facilities</t>
  </si>
  <si>
    <t>Norgraft [Member]</t>
  </si>
  <si>
    <t>Carton Craft</t>
  </si>
  <si>
    <t>General Information - Adoption of New Accounting Standards (Details) - USD ($) $ in Millions</t>
  </si>
  <si>
    <t>New Accounting Pronouncements or Change in Accounting Principle [Line Items]</t>
  </si>
  <si>
    <t>Decrease to cash provided by (used for) operating activities</t>
  </si>
  <si>
    <t>Increase to cash provided by (used for) investing activities</t>
  </si>
  <si>
    <t>Accounting Standards Update 2016-15</t>
  </si>
  <si>
    <t>Inventories, Net (Details) - USD ($) $ in Millions</t>
  </si>
  <si>
    <t>Finished Goods</t>
  </si>
  <si>
    <t>Work in Progress</t>
  </si>
  <si>
    <t>Raw Materials</t>
  </si>
  <si>
    <t>Supplies</t>
  </si>
  <si>
    <t>Total</t>
  </si>
  <si>
    <t>Business Combinations - Additional Information (Details)</t>
  </si>
  <si>
    <t>Jun. 12, 2018USD ($)facility</t>
  </si>
  <si>
    <t>Jan. 01, 2018USD ($)facility</t>
  </si>
  <si>
    <t>Mar. 31, 2018USD ($)</t>
  </si>
  <si>
    <t>Purchase Price</t>
  </si>
  <si>
    <t>NACP Combination and PFP Acquisition</t>
  </si>
  <si>
    <t>Assumed Debt</t>
  </si>
  <si>
    <t>Total Purchase Consideration</t>
  </si>
  <si>
    <t>Number of mills | facility</t>
  </si>
  <si>
    <t>Goodwill expected to be tax deductible</t>
  </si>
  <si>
    <t>NACP Combination | Americas Paperboard Packaging</t>
  </si>
  <si>
    <t>NACP Combination | Transition Services</t>
  </si>
  <si>
    <t>Payments to suppliers</t>
  </si>
  <si>
    <t>NACP Combination | Fiber Procurement</t>
  </si>
  <si>
    <t>NACP Combination | Corrugated Products And Ink Supply</t>
  </si>
  <si>
    <t>NACP Combination | Unrelated To Agreements</t>
  </si>
  <si>
    <t>Number of converting facilities | facility</t>
  </si>
  <si>
    <t>Number of facilities acquired | facility</t>
  </si>
  <si>
    <t>2017 Acquisitions</t>
  </si>
  <si>
    <t>Business Combinations - Amounts Recognized as of Acquisition Date (Details) - USD ($) $ in Millions</t>
  </si>
  <si>
    <t>Total Assets Acquired</t>
  </si>
  <si>
    <t>Current Liabilities</t>
  </si>
  <si>
    <t>Total Liabilities Assumed</t>
  </si>
  <si>
    <t>Net Assets Acquired</t>
  </si>
  <si>
    <t>Total Estimated Fair Value of Net Assets Acquired</t>
  </si>
  <si>
    <t>Measurement Period Adjustments</t>
  </si>
  <si>
    <t>NACP Combination and PFP Acquisition | Customer Relationships</t>
  </si>
  <si>
    <t>Weighted average useful life</t>
  </si>
  <si>
    <t>20 years</t>
  </si>
  <si>
    <t>NACP Combination and PFP Acquisition | Previously Reported</t>
  </si>
  <si>
    <t>Business Combinations - Pro Forma Information (Details) - NACP Combination - USD ($) $ in Millions</t>
  </si>
  <si>
    <t>Net sales since date of acquisition</t>
  </si>
  <si>
    <t>Income from operations since date of acquisition</t>
  </si>
  <si>
    <t>Debt - Long-Term Debt (Details) - USD ($) $ in Millions</t>
  </si>
  <si>
    <t>Debt Instrument [Line Items]</t>
  </si>
  <si>
    <t>Long-term Debt</t>
  </si>
  <si>
    <t>Capital Lease Obligations</t>
  </si>
  <si>
    <t>Other</t>
  </si>
  <si>
    <t>Total Long-Term Debt</t>
  </si>
  <si>
    <t>Less: Current Portion</t>
  </si>
  <si>
    <t>Noncurrent Long-Term Debt and Capital Leases</t>
  </si>
  <si>
    <t>Less: Unamortized Deferred Debt Issuance Costs</t>
  </si>
  <si>
    <t>Senior Notes | Senior Notes with interest payable semi-annually at 4.125%, effective rate of 4.18%, payable in 2024</t>
  </si>
  <si>
    <t>Stated interest rate</t>
  </si>
  <si>
    <t>4.125%</t>
  </si>
  <si>
    <t>Effective interest rate</t>
  </si>
  <si>
    <t>4.18%</t>
  </si>
  <si>
    <t>Senior Notes | Senior Notes with interest payable semi-annually at 4.875%, effective rate of 4.93%, payable in 2022</t>
  </si>
  <si>
    <t>4.875%</t>
  </si>
  <si>
    <t>4.93%</t>
  </si>
  <si>
    <t>Senior Notes | Senior Notes with interest payable semi-annually at 4.75%, effective rate of 4.78%, payable in 2021</t>
  </si>
  <si>
    <t>4.75%</t>
  </si>
  <si>
    <t>4.78%</t>
  </si>
  <si>
    <t>Term Loan</t>
  </si>
  <si>
    <t>3.48%</t>
  </si>
  <si>
    <t>Revolving Credit Facility</t>
  </si>
  <si>
    <t>Interest rate at period end</t>
  </si>
  <si>
    <t>3.11%</t>
  </si>
  <si>
    <t>Debt - Revolving Credit Facilities (Details) $ in Millions</t>
  </si>
  <si>
    <t>Line of Credit Facility [Line Items]</t>
  </si>
  <si>
    <t>Total Commitments</t>
  </si>
  <si>
    <t>Total Outstanding</t>
  </si>
  <si>
    <t>Total Available</t>
  </si>
  <si>
    <t>Standby letters of credit issued</t>
  </si>
  <si>
    <t>Senior Secured Domestic Revolving Credit Facility</t>
  </si>
  <si>
    <t>Senior Secured International Revolving Credit Facility</t>
  </si>
  <si>
    <t>Other International Facilities</t>
  </si>
  <si>
    <t>Debt - Additional Information (Details) - USD ($) $ in Millions</t>
  </si>
  <si>
    <t>Increase in US Dollar commitment portion</t>
  </si>
  <si>
    <t>Long-term debt</t>
  </si>
  <si>
    <t>Senior Notes | Senior Notes due 2021</t>
  </si>
  <si>
    <t>Senior Notes | Senior Notes due 2022</t>
  </si>
  <si>
    <t>Senior Notes | Senior Notes due 2024</t>
  </si>
  <si>
    <t>Equity Compensation - Additional Information (Details) - USD ($) shares in Millions, $ in Millions</t>
  </si>
  <si>
    <t>Share-based Compensation Arrangement by Share-based Payment Award [Line Items]</t>
  </si>
  <si>
    <t>Recognized share-based compensation expense</t>
  </si>
  <si>
    <t>Share-based compensation issued (in shares)</t>
  </si>
  <si>
    <t>RSUs</t>
  </si>
  <si>
    <t>Award vesting period</t>
  </si>
  <si>
    <t>3 years</t>
  </si>
  <si>
    <t>Equity Compensation - Data Concerning RSUs Granted (Details)</t>
  </si>
  <si>
    <t>Jun. 30, 2018$ / sharesshares</t>
  </si>
  <si>
    <t>Employees | RSUs</t>
  </si>
  <si>
    <t>Grants during period (in shares) | shares</t>
  </si>
  <si>
    <t>Weighted Average Grant Date Fair Value Per Share (in dollars per share) | $ / shares</t>
  </si>
  <si>
    <t>Director | Stock Awards</t>
  </si>
  <si>
    <t>Pensions and Other Postretirement Benefits - Pension and Postretirement Expenses (Details) - USD ($) $ in Millions</t>
  </si>
  <si>
    <t>Pension Benefits</t>
  </si>
  <si>
    <t>Components of Net Periodic Cost:</t>
  </si>
  <si>
    <t>Service Cost</t>
  </si>
  <si>
    <t>Interest Cost</t>
  </si>
  <si>
    <t>Administrative Expenses</t>
  </si>
  <si>
    <t>Expected Return on Plan Assets</t>
  </si>
  <si>
    <t>Amortization:</t>
  </si>
  <si>
    <t>Prior Service Cost (Credit)</t>
  </si>
  <si>
    <t>Actuarial Loss (Gain)</t>
  </si>
  <si>
    <t>Net Periodic Cost (Benefit)</t>
  </si>
  <si>
    <t>Postretirement Health Care Benefits</t>
  </si>
  <si>
    <t>Pensions and Other Postretirement Benefits - Additional Information (Details) - USD ($) $ in Millions</t>
  </si>
  <si>
    <t>12 Months Ended</t>
  </si>
  <si>
    <t>Employer Contributions</t>
  </si>
  <si>
    <t>Company's contributions to its pension plans</t>
  </si>
  <si>
    <t>Pension Benefits | Minimum</t>
  </si>
  <si>
    <t>Expected contributions</t>
  </si>
  <si>
    <t>Pension Benefits | Maximum</t>
  </si>
  <si>
    <t>Benefit payments</t>
  </si>
  <si>
    <t>Expected benefit payments</t>
  </si>
  <si>
    <t>Financial Instruments and Fair Value Measurement - Interest Rate Risk (Details) $ in Millions</t>
  </si>
  <si>
    <t>Interest Swap Position One</t>
  </si>
  <si>
    <t>Derivative [Line Items]</t>
  </si>
  <si>
    <t>Notional amount of derivative</t>
  </si>
  <si>
    <t>Weighted Average Interest Rate</t>
  </si>
  <si>
    <t>1.16%</t>
  </si>
  <si>
    <t>Interest Swap Position Two</t>
  </si>
  <si>
    <t>2.03%</t>
  </si>
  <si>
    <t>Interest Swap Position Three</t>
  </si>
  <si>
    <t>2.25%</t>
  </si>
  <si>
    <t>Interest Swap Position Four</t>
  </si>
  <si>
    <t>2.36%</t>
  </si>
  <si>
    <t>Interest Swap Position Five</t>
  </si>
  <si>
    <t>2.92%</t>
  </si>
  <si>
    <t>Interest Swap Position Six</t>
  </si>
  <si>
    <t>2.79%</t>
  </si>
  <si>
    <t>Financial Instruments and Fair Value Measurement - Additional Information (Details) - USD ($)</t>
  </si>
  <si>
    <t>Gross derivative asset</t>
  </si>
  <si>
    <t>Gross derivative liability</t>
  </si>
  <si>
    <t>Long-term debt, fair value</t>
  </si>
  <si>
    <t>Long-term debt, carrying value</t>
  </si>
  <si>
    <t>Anticipated reclassification of gains to earnings in the next twelve months</t>
  </si>
  <si>
    <t>Derivative Contracts Designated as Hedging Instruments | Instruments in a Cash Flow Hedging Relationship | Interest Rate Swap</t>
  </si>
  <si>
    <t>Amount of ineffectiveness related to changes in the fair value of derivatives</t>
  </si>
  <si>
    <t>Amounts excluded from the measure of effectiveness</t>
  </si>
  <si>
    <t>Derivative Contracts Designated as Hedging Instruments | Instruments in a Cash Flow Hedging Relationship | Commodity Contracts</t>
  </si>
  <si>
    <t>Percentage of expected natural gas usage hedged, current year</t>
  </si>
  <si>
    <t>22.00%</t>
  </si>
  <si>
    <t>Derivative Contracts Designated as Hedging Instruments | Instruments in a Cash Flow Hedging Relationship | Forward Exchange Contract</t>
  </si>
  <si>
    <t>Amounts forecasted and reclassified into earnings no longer probable</t>
  </si>
  <si>
    <t>Derivative Contracts Not Designated as Hedging Instruments | Maximum</t>
  </si>
  <si>
    <t>Foreign currency forward exchange contract term</t>
  </si>
  <si>
    <t>3 months</t>
  </si>
  <si>
    <t>Derivative Contracts Not Designated as Hedging Instruments | Forward Exchange Contract</t>
  </si>
  <si>
    <t>Financial Instruments and Fair Value Measurement - Pretax Derivative Accumulated Other Comprehensive Loss (Details) $ in Millions</t>
  </si>
  <si>
    <t>Cumulative Changes in Derivative Net Gain (Loss) [Roll Forward]</t>
  </si>
  <si>
    <t>Beginning balance</t>
  </si>
  <si>
    <t>Reclassification to Earnings</t>
  </si>
  <si>
    <t>Current Period Change in Fair Value</t>
  </si>
  <si>
    <t>Ending balance</t>
  </si>
  <si>
    <t>Income Taxes (Details) - USD ($) $ in Millions</t>
  </si>
  <si>
    <t>Income before Income Taxes and Equity Income of Unconsolidated Entities</t>
  </si>
  <si>
    <t>Segment Information - Additional Information (Details)</t>
  </si>
  <si>
    <t>Jun. 30, 2018segmentpaperboard_mill</t>
  </si>
  <si>
    <t>Number of reportable segments | segment</t>
  </si>
  <si>
    <t>Number of North American paperboard mills | paperboard_mill</t>
  </si>
  <si>
    <t>Segment Information - Schedule of Segment Information (Details) - USD ($)</t>
  </si>
  <si>
    <t>Segment Reporting Information [Line Items]</t>
  </si>
  <si>
    <t>Income (Loss) from Operations</t>
  </si>
  <si>
    <t>Australia</t>
  </si>
  <si>
    <t>Pacific Rim</t>
  </si>
  <si>
    <t>Operating Segments | Paperboard Mills</t>
  </si>
  <si>
    <t>Operating Segments | Americas Paperboard Packaging</t>
  </si>
  <si>
    <t>Operating Segments | Europe Paperboard Packaging</t>
  </si>
  <si>
    <t>Corporate/Other/Eliminations(a)</t>
  </si>
  <si>
    <t>Member's Interest (Details) - USD ($) $ in Millions</t>
  </si>
  <si>
    <t>Increase (Decrease) in Stockholders' Equity [Roll Forward]</t>
  </si>
  <si>
    <t>Other Comprehensive Income, Net of Tax</t>
  </si>
  <si>
    <t>Compensation Expense Under Share-Based Plans</t>
  </si>
  <si>
    <t>Distributions of Membership Interest</t>
  </si>
  <si>
    <t>Accumulated Other Comprehensive (Loss) Income - Schedule of Changes in AOCI (Details) - USD ($) $ in Millions</t>
  </si>
  <si>
    <t>Accumulated Other Comprehensive Income (Loss) [Roll Forward]</t>
  </si>
  <si>
    <t>Other Comprehensive Income (Loss) before Reclassifications</t>
  </si>
  <si>
    <t>Amounts Reclassified from Accumulated Other Comprehensive Income (Loss)</t>
  </si>
  <si>
    <t>Pension and Postretirement Benefit Plans | Pension Benefit Plans</t>
  </si>
  <si>
    <t>Pension and Postretirement Benefit Plans | Postretirement Benefit Plans</t>
  </si>
  <si>
    <t>AOCI Including Portion Attributable to Noncontrolling Interest</t>
  </si>
  <si>
    <t>Accumulated Other Comprehensive (Loss) Income - Reclassifications Out of AOCI (Details) - USD ($) $ in Millions</t>
  </si>
  <si>
    <t>Reclassification Adjustment out of Accumulated Other Comprehensive Income [Line Items]</t>
  </si>
  <si>
    <t>Total Reclassifications for the Period</t>
  </si>
  <si>
    <t>Reclassification out of Accumulated Other Comprehensive Income</t>
  </si>
  <si>
    <t>Reclassification out of Accumulated Other Comprehensive Income | Derivative Instruments</t>
  </si>
  <si>
    <t>Reclassification out of Accumulated Other Comprehensive Income | Derivative Instruments | Commodity Contracts</t>
  </si>
  <si>
    <t>Reclassification out of Accumulated Other Comprehensive Income | Derivative Instruments | Foreign Currency Contracts</t>
  </si>
  <si>
    <t>Reclassification out of Accumulated Other Comprehensive Income | Derivative Instruments | Interest Rate Swap Agreements</t>
  </si>
  <si>
    <t>Interest Income, Net</t>
  </si>
  <si>
    <t>Reclassification out of Accumulated Other Comprehensive Income | Accumulated Defined Benefit Plans Adjustment | Pension Benefit Plans</t>
  </si>
  <si>
    <t>Prior Service Costs (Credits)</t>
  </si>
  <si>
    <t>Actuarial (Losses) Gains</t>
  </si>
  <si>
    <t>Reclassification out of Accumulated Other Comprehensive Income | Accumulated Defined Benefit Plans Adjustment | Postretirement Benefit Plans</t>
  </si>
  <si>
    <t>Guarantor Condensed Consolidating Financial Statements - Statements of Operations (Details) - USD ($) $ in Millions</t>
  </si>
  <si>
    <t>Condensed Financial Statements, Captions [Line Items]</t>
  </si>
  <si>
    <t>Other (Income) Expense, Net</t>
  </si>
  <si>
    <t>Nonoperating Pension Income</t>
  </si>
  <si>
    <t>Income Tax (Expense) Benefit</t>
  </si>
  <si>
    <t>Equity in Net Earnings of Subsidiaries</t>
  </si>
  <si>
    <t>Comprehensive Income (Loss)</t>
  </si>
  <si>
    <t>Reportable Legal Entities | Issuer</t>
  </si>
  <si>
    <t>Reportable Legal Entities | Combined Guarantor Subsidiaries</t>
  </si>
  <si>
    <t>Reportable Legal Entities | Combined Nonguarantor Subsidiaries</t>
  </si>
  <si>
    <t>Consolidating Eliminations</t>
  </si>
  <si>
    <t>Guarantor Condensed Consolidating Financial Statements - Balance Sheets (Details) - USD ($) $ in Millions</t>
  </si>
  <si>
    <t>Dec. 31, 2016</t>
  </si>
  <si>
    <t>Intercompany</t>
  </si>
  <si>
    <t>Deferred Income Tax Assets</t>
  </si>
  <si>
    <t>Investment in Consolidated Subsidiaries</t>
  </si>
  <si>
    <t>Interest Payable</t>
  </si>
  <si>
    <t>Guarantor Condensed Consolidating Financial Statements - Statements of Cash Flows (Details) - USD ($) $ in Millions</t>
  </si>
  <si>
    <t>Amount of Postretirement Expense Greater (Less) Than Funding</t>
  </si>
  <si>
    <t>Debt Issuance Cost</t>
  </si>
  <si>
    <t>Net Increase in 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005011</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3</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3</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3</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3</v>
      </c>
      <c r="B1" s="2" t="s">
        <v>1</v>
      </c>
    </row>
    <row r="2" spans="1:2">
      <c r="B2" s="2" t="s">
        <v>23</v>
      </c>
    </row>
    <row r="3" spans="1:2">
      <c r="A3" s="3" t="s">
        <v>141</v>
      </c>
    </row>
    <row r="4" spans="1:2">
      <c r="A4" s="4" t="s">
        <v>73</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3</v>
      </c>
    </row>
    <row r="3" spans="1:2">
      <c r="A3" s="3" t="s">
        <v>141</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3</v>
      </c>
    </row>
    <row r="3" spans="1:2">
      <c r="A3" s="3" t="s">
        <v>113</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3</v>
      </c>
    </row>
    <row r="3" spans="1:2">
      <c r="A3" s="3" t="s">
        <v>11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509.3</v>
      </c>
      <c r="C4" s="7" t="n">
        <v>1094.7</v>
      </c>
      <c r="D4" s="7" t="n">
        <v>2985.3</v>
      </c>
      <c r="E4" s="7" t="n">
        <v>2156.2</v>
      </c>
    </row>
    <row r="5" spans="1:5">
      <c r="A5" s="4" t="s">
        <v>27</v>
      </c>
      <c r="B5" s="8" t="n">
        <v>1273.4</v>
      </c>
      <c r="C5" s="8" t="n">
        <v>920.9</v>
      </c>
      <c r="D5" s="8" t="n">
        <v>2526.9</v>
      </c>
      <c r="E5" s="8" t="n">
        <v>1810.5</v>
      </c>
    </row>
    <row r="6" spans="1:5">
      <c r="A6" s="4" t="s">
        <v>28</v>
      </c>
      <c r="B6" s="8" t="n">
        <v>114.7</v>
      </c>
      <c r="C6" s="8" t="n">
        <v>84.3</v>
      </c>
      <c r="D6" s="8" t="n">
        <v>235.8</v>
      </c>
      <c r="E6" s="8" t="n">
        <v>176.2</v>
      </c>
    </row>
    <row r="7" spans="1:5">
      <c r="A7" s="4" t="s">
        <v>29</v>
      </c>
      <c r="B7" s="8" t="n">
        <v>2.5</v>
      </c>
      <c r="C7" s="8" t="n">
        <v>-0.4</v>
      </c>
      <c r="D7" s="8" t="n">
        <v>3.4</v>
      </c>
      <c r="E7" s="8" t="n">
        <v>-0.6</v>
      </c>
    </row>
    <row r="8" spans="1:5">
      <c r="A8" s="4" t="s">
        <v>30</v>
      </c>
      <c r="B8" s="8" t="n">
        <v>8.6</v>
      </c>
      <c r="C8" s="8" t="n">
        <v>6.1</v>
      </c>
      <c r="D8" s="8" t="n">
        <v>17.9</v>
      </c>
      <c r="E8" s="8" t="n">
        <v>14.7</v>
      </c>
    </row>
    <row r="9" spans="1:5">
      <c r="A9" s="4" t="s">
        <v>31</v>
      </c>
      <c r="B9" s="8" t="n">
        <v>110.1</v>
      </c>
      <c r="C9" s="8" t="n">
        <v>83.8</v>
      </c>
      <c r="D9" s="8" t="n">
        <v>201.3</v>
      </c>
      <c r="E9" s="8" t="n">
        <v>155.4</v>
      </c>
    </row>
    <row r="10" spans="1:5">
      <c r="A10" s="4" t="s">
        <v>32</v>
      </c>
      <c r="B10" s="8" t="n">
        <v>4.1</v>
      </c>
      <c r="C10" s="8" t="n">
        <v>3.8</v>
      </c>
      <c r="D10" s="8" t="n">
        <v>8.300000000000001</v>
      </c>
      <c r="E10" s="8" t="n">
        <v>7.7</v>
      </c>
    </row>
    <row r="11" spans="1:5">
      <c r="A11" s="4" t="s">
        <v>33</v>
      </c>
      <c r="B11" s="8" t="n">
        <v>-30.3</v>
      </c>
      <c r="C11" s="8" t="n">
        <v>-22.5</v>
      </c>
      <c r="D11" s="8" t="n">
        <v>-59.1</v>
      </c>
      <c r="E11" s="8" t="n">
        <v>-43.8</v>
      </c>
    </row>
    <row r="12" spans="1:5">
      <c r="A12" s="4" t="s">
        <v>34</v>
      </c>
      <c r="B12" s="5" t="n">
        <v>0</v>
      </c>
      <c r="C12" s="5" t="n">
        <v>0</v>
      </c>
      <c r="D12" s="8" t="n">
        <v>-1.9</v>
      </c>
      <c r="E12" s="5" t="n">
        <v>0</v>
      </c>
    </row>
    <row r="13" spans="1:5">
      <c r="A13" s="4" t="s">
        <v>35</v>
      </c>
      <c r="B13" s="8" t="n">
        <v>83.90000000000001</v>
      </c>
      <c r="C13" s="8" t="n">
        <v>65.09999999999999</v>
      </c>
      <c r="D13" s="8" t="n">
        <v>148.6</v>
      </c>
      <c r="E13" s="8" t="n">
        <v>119.3</v>
      </c>
    </row>
    <row r="14" spans="1:5">
      <c r="A14" s="4" t="s">
        <v>36</v>
      </c>
      <c r="B14" s="8" t="n">
        <v>-3.1</v>
      </c>
      <c r="C14" s="8" t="n">
        <v>-23.6</v>
      </c>
      <c r="D14" s="8" t="n">
        <v>-5.8</v>
      </c>
      <c r="E14" s="8" t="n">
        <v>-41.2</v>
      </c>
    </row>
    <row r="15" spans="1:5">
      <c r="A15" s="4" t="s">
        <v>37</v>
      </c>
      <c r="B15" s="8" t="n">
        <v>80.8</v>
      </c>
      <c r="C15" s="8" t="n">
        <v>41.5</v>
      </c>
      <c r="D15" s="8" t="n">
        <v>142.8</v>
      </c>
      <c r="E15" s="8" t="n">
        <v>78.09999999999999</v>
      </c>
    </row>
    <row r="16" spans="1:5">
      <c r="A16" s="4" t="s">
        <v>38</v>
      </c>
      <c r="B16" s="8" t="n">
        <v>0.4</v>
      </c>
      <c r="C16" s="8" t="n">
        <v>0.5</v>
      </c>
      <c r="D16" s="8" t="n">
        <v>0.7</v>
      </c>
      <c r="E16" s="8" t="n">
        <v>0.9</v>
      </c>
    </row>
    <row r="17" spans="1:5">
      <c r="A17" s="4" t="s">
        <v>39</v>
      </c>
      <c r="B17" s="7" t="n">
        <v>81.2</v>
      </c>
      <c r="C17" s="9" t="n">
        <v>42</v>
      </c>
      <c r="D17" s="7" t="n">
        <v>143.5</v>
      </c>
      <c r="E17" s="9" t="n">
        <v>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3</v>
      </c>
    </row>
    <row r="3" spans="1:2">
      <c r="A3" s="3" t="s">
        <v>11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3</v>
      </c>
    </row>
    <row r="3" spans="1:2">
      <c r="A3" s="3" t="s">
        <v>115</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3</v>
      </c>
    </row>
    <row r="3" spans="1:2">
      <c r="A3" s="3" t="s">
        <v>11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3</v>
      </c>
    </row>
    <row r="3" spans="1:2">
      <c r="A3" s="3" t="s">
        <v>12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3</v>
      </c>
    </row>
    <row r="3" spans="1:2">
      <c r="A3" s="3" t="s">
        <v>12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3</v>
      </c>
    </row>
    <row r="3" spans="1:2">
      <c r="A3" s="3" t="s">
        <v>127</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3</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3</v>
      </c>
    </row>
    <row r="3" spans="1:2">
      <c r="A3" s="3" t="s">
        <v>139</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3</v>
      </c>
    </row>
    <row r="3" spans="1:2">
      <c r="A3" s="3" t="s">
        <v>141</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3</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v>
      </c>
      <c r="B1" s="2" t="s">
        <v>22</v>
      </c>
      <c r="D1" s="2" t="s">
        <v>1</v>
      </c>
    </row>
    <row r="2" spans="1:5">
      <c r="B2" s="2" t="s">
        <v>23</v>
      </c>
      <c r="C2" s="2" t="s">
        <v>24</v>
      </c>
      <c r="D2" s="2" t="s">
        <v>23</v>
      </c>
      <c r="E2" s="2" t="s">
        <v>24</v>
      </c>
    </row>
    <row r="3" spans="1:5">
      <c r="A3" s="3" t="s">
        <v>41</v>
      </c>
    </row>
    <row r="4" spans="1:5">
      <c r="A4" s="4" t="s">
        <v>42</v>
      </c>
      <c r="B4" s="7" t="n">
        <v>81.2</v>
      </c>
      <c r="C4" s="9" t="n">
        <v>42</v>
      </c>
      <c r="D4" s="7" t="n">
        <v>143.5</v>
      </c>
      <c r="E4" s="9" t="n">
        <v>79</v>
      </c>
    </row>
    <row r="5" spans="1:5">
      <c r="A5" s="3" t="s">
        <v>43</v>
      </c>
    </row>
    <row r="6" spans="1:5">
      <c r="A6" s="4" t="s">
        <v>44</v>
      </c>
      <c r="B6" s="8" t="n">
        <v>3.1</v>
      </c>
      <c r="C6" s="5" t="n">
        <v>-2</v>
      </c>
      <c r="D6" s="5" t="n">
        <v>2</v>
      </c>
      <c r="E6" s="8" t="n">
        <v>-3.9</v>
      </c>
    </row>
    <row r="7" spans="1:5">
      <c r="A7" s="4" t="s">
        <v>45</v>
      </c>
      <c r="B7" s="8" t="n">
        <v>1.1</v>
      </c>
      <c r="C7" s="8" t="n">
        <v>0.8</v>
      </c>
      <c r="D7" s="5" t="n">
        <v>2</v>
      </c>
      <c r="E7" s="8" t="n">
        <v>1.5</v>
      </c>
    </row>
    <row r="8" spans="1:5">
      <c r="A8" s="4" t="s">
        <v>46</v>
      </c>
      <c r="B8" s="8" t="n">
        <v>-30.9</v>
      </c>
      <c r="C8" s="8" t="n">
        <v>17.2</v>
      </c>
      <c r="D8" s="8" t="n">
        <v>-10.8</v>
      </c>
      <c r="E8" s="8" t="n">
        <v>36.1</v>
      </c>
    </row>
    <row r="9" spans="1:5">
      <c r="A9" s="4" t="s">
        <v>47</v>
      </c>
      <c r="B9" s="8" t="n">
        <v>-26.7</v>
      </c>
      <c r="C9" s="5" t="n">
        <v>16</v>
      </c>
      <c r="D9" s="8" t="n">
        <v>-6.8</v>
      </c>
      <c r="E9" s="8" t="n">
        <v>33.7</v>
      </c>
    </row>
    <row r="10" spans="1:5">
      <c r="A10" s="4" t="s">
        <v>48</v>
      </c>
      <c r="B10" s="7" t="n">
        <v>54.5</v>
      </c>
      <c r="C10" s="9" t="n">
        <v>58</v>
      </c>
      <c r="D10" s="7" t="n">
        <v>136.7</v>
      </c>
      <c r="E10" s="7" t="n">
        <v>11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3</v>
      </c>
    </row>
    <row r="3" spans="1:2">
      <c r="A3" s="3" t="s">
        <v>11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3</v>
      </c>
      <c r="C1" s="2" t="s">
        <v>206</v>
      </c>
    </row>
    <row r="2" spans="1:3">
      <c r="A2" s="3" t="s">
        <v>207</v>
      </c>
    </row>
    <row r="3" spans="1:3">
      <c r="A3" s="4" t="s">
        <v>208</v>
      </c>
      <c r="B3" s="4" t="s">
        <v>209</v>
      </c>
    </row>
    <row r="4" spans="1:3">
      <c r="A4" s="4" t="s">
        <v>210</v>
      </c>
    </row>
    <row r="5" spans="1:3">
      <c r="A5" s="3" t="s">
        <v>207</v>
      </c>
    </row>
    <row r="6" spans="1:3">
      <c r="A6" s="4" t="s">
        <v>211</v>
      </c>
      <c r="C6" s="5" t="n">
        <v>309715624</v>
      </c>
    </row>
    <row r="7" spans="1:3">
      <c r="A7" s="4" t="s">
        <v>208</v>
      </c>
      <c r="C7" s="4" t="s">
        <v>212</v>
      </c>
    </row>
    <row r="8" spans="1:3">
      <c r="A8" s="4" t="s">
        <v>213</v>
      </c>
    </row>
    <row r="9" spans="1:3">
      <c r="A9" s="3" t="s">
        <v>207</v>
      </c>
    </row>
    <row r="10" spans="1:3">
      <c r="A10" s="4" t="s">
        <v>211</v>
      </c>
      <c r="C10" s="5" t="n">
        <v>79911591</v>
      </c>
    </row>
    <row r="11" spans="1:3">
      <c r="A11" s="4" t="s">
        <v>214</v>
      </c>
      <c r="C11" s="4" t="s">
        <v>2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1"/>
    <col customWidth="1" max="6" min="6" width="21"/>
  </cols>
  <sheetData>
    <row r="1" spans="1:6">
      <c r="A1" s="1" t="s">
        <v>216</v>
      </c>
      <c r="B1" s="2" t="s">
        <v>22</v>
      </c>
      <c r="D1" s="2" t="s">
        <v>1</v>
      </c>
    </row>
    <row r="2" spans="1:6">
      <c r="B2" s="2" t="s">
        <v>217</v>
      </c>
      <c r="C2" s="2" t="s">
        <v>218</v>
      </c>
      <c r="D2" s="2" t="s">
        <v>219</v>
      </c>
      <c r="E2" s="2" t="s">
        <v>218</v>
      </c>
      <c r="F2" s="2" t="s">
        <v>220</v>
      </c>
    </row>
    <row r="3" spans="1:6">
      <c r="A3" s="3" t="s">
        <v>113</v>
      </c>
    </row>
    <row r="4" spans="1:6">
      <c r="A4" s="4" t="s">
        <v>221</v>
      </c>
      <c r="D4" s="5" t="n">
        <v>2</v>
      </c>
    </row>
    <row r="5" spans="1:6">
      <c r="A5" s="4" t="s">
        <v>222</v>
      </c>
      <c r="B5" s="7" t="n">
        <v>1506.2</v>
      </c>
      <c r="C5" s="7" t="n">
        <v>1089.4</v>
      </c>
      <c r="D5" s="9" t="n">
        <v>2977</v>
      </c>
      <c r="E5" s="7" t="n">
        <v>2145.8</v>
      </c>
    </row>
    <row r="6" spans="1:6">
      <c r="A6" s="4" t="s">
        <v>223</v>
      </c>
      <c r="B6" s="8" t="n">
        <v>23.1</v>
      </c>
      <c r="D6" s="8" t="n">
        <v>23.1</v>
      </c>
      <c r="F6" s="7" t="n">
        <v>11.7</v>
      </c>
    </row>
    <row r="7" spans="1:6">
      <c r="A7" s="4" t="s">
        <v>224</v>
      </c>
      <c r="B7" s="7" t="n">
        <v>41.5</v>
      </c>
      <c r="D7" s="7" t="n">
        <v>41.5</v>
      </c>
      <c r="F7" s="7" t="n">
        <v>2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3</v>
      </c>
      <c r="C2" s="2" t="s">
        <v>24</v>
      </c>
      <c r="D2" s="2" t="s">
        <v>50</v>
      </c>
    </row>
    <row r="3" spans="1:4">
      <c r="A3" s="3" t="s">
        <v>113</v>
      </c>
    </row>
    <row r="4" spans="1:4">
      <c r="A4" s="4" t="s">
        <v>226</v>
      </c>
      <c r="B4" s="7" t="n">
        <v>1669.6</v>
      </c>
      <c r="C4" s="7" t="n">
        <v>683.2</v>
      </c>
    </row>
    <row r="5" spans="1:4">
      <c r="A5" s="4" t="s">
        <v>227</v>
      </c>
      <c r="B5" s="5" t="n">
        <v>1632</v>
      </c>
      <c r="C5" s="8" t="n">
        <v>644.3</v>
      </c>
    </row>
    <row r="6" spans="1:4">
      <c r="A6" s="4" t="s">
        <v>228</v>
      </c>
      <c r="B6" s="8" t="n">
        <v>-51.5</v>
      </c>
      <c r="C6" s="8" t="n">
        <v>29.9</v>
      </c>
    </row>
    <row r="7" spans="1:4">
      <c r="A7" s="4" t="s">
        <v>229</v>
      </c>
      <c r="B7" s="8" t="n">
        <v>202.4</v>
      </c>
      <c r="C7" s="8" t="n">
        <v>38.3</v>
      </c>
    </row>
    <row r="8" spans="1:4">
      <c r="A8" s="4" t="s">
        <v>230</v>
      </c>
      <c r="B8" s="5" t="n">
        <v>57</v>
      </c>
      <c r="C8" s="9" t="n">
        <v>34</v>
      </c>
    </row>
    <row r="9" spans="1:4">
      <c r="A9" s="4" t="s">
        <v>231</v>
      </c>
      <c r="B9" s="9" t="n">
        <v>621</v>
      </c>
      <c r="D9" s="9" t="n">
        <v>5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1"/>
    <col customWidth="1" max="8" min="8" width="21"/>
    <col customWidth="1" max="9" min="9" width="21"/>
    <col customWidth="1" max="10" min="10" width="21"/>
  </cols>
  <sheetData>
    <row r="1" spans="1:10">
      <c r="A1" s="1" t="s">
        <v>232</v>
      </c>
      <c r="B1" s="2" t="s">
        <v>233</v>
      </c>
      <c r="C1" s="2" t="s">
        <v>234</v>
      </c>
      <c r="D1" s="2" t="s">
        <v>235</v>
      </c>
      <c r="E1" s="2" t="s">
        <v>236</v>
      </c>
      <c r="F1" s="2" t="s">
        <v>237</v>
      </c>
      <c r="G1" s="2" t="s">
        <v>217</v>
      </c>
      <c r="H1" s="2" t="s">
        <v>218</v>
      </c>
      <c r="I1" s="2" t="s">
        <v>217</v>
      </c>
      <c r="J1" s="2" t="s">
        <v>218</v>
      </c>
    </row>
    <row r="2" spans="1:10">
      <c r="A2" s="3" t="s">
        <v>118</v>
      </c>
    </row>
    <row r="3" spans="1:10">
      <c r="A3" s="4" t="s">
        <v>238</v>
      </c>
      <c r="G3" s="7" t="n">
        <v>6.6</v>
      </c>
      <c r="H3" s="7" t="n">
        <v>5.4</v>
      </c>
      <c r="I3" s="7" t="n">
        <v>16.6</v>
      </c>
      <c r="J3" s="7" t="n">
        <v>9.300000000000001</v>
      </c>
    </row>
    <row r="4" spans="1:10">
      <c r="A4" s="4" t="s">
        <v>239</v>
      </c>
      <c r="G4" s="5" t="n">
        <v>2</v>
      </c>
      <c r="H4" s="8" t="n">
        <v>0.7</v>
      </c>
      <c r="I4" s="8" t="n">
        <v>2.8</v>
      </c>
      <c r="J4" s="8" t="n">
        <v>5.4</v>
      </c>
    </row>
    <row r="5" spans="1:10">
      <c r="A5" s="4" t="s">
        <v>240</v>
      </c>
      <c r="G5" s="5" t="n">
        <v>0</v>
      </c>
      <c r="H5" s="5" t="n">
        <v>0</v>
      </c>
      <c r="I5" s="8" t="n">
        <v>-1.5</v>
      </c>
      <c r="J5" s="5" t="n">
        <v>0</v>
      </c>
    </row>
    <row r="6" spans="1:10">
      <c r="A6" s="4" t="s">
        <v>241</v>
      </c>
      <c r="G6" s="7" t="n">
        <v>8.6</v>
      </c>
      <c r="H6" s="7" t="n">
        <v>6.1</v>
      </c>
      <c r="I6" s="7" t="n">
        <v>17.9</v>
      </c>
      <c r="J6" s="7" t="n">
        <v>14.7</v>
      </c>
    </row>
    <row r="7" spans="1:10">
      <c r="A7" s="4" t="s">
        <v>242</v>
      </c>
    </row>
    <row r="8" spans="1:10">
      <c r="A8" s="3" t="s">
        <v>243</v>
      </c>
    </row>
    <row r="9" spans="1:10">
      <c r="A9" s="4" t="s">
        <v>244</v>
      </c>
      <c r="B9" s="5" t="n">
        <v>2</v>
      </c>
    </row>
    <row r="10" spans="1:10">
      <c r="A10" s="4" t="s">
        <v>245</v>
      </c>
    </row>
    <row r="11" spans="1:10">
      <c r="A11" s="3" t="s">
        <v>243</v>
      </c>
    </row>
    <row r="12" spans="1:10">
      <c r="A12" s="4" t="s">
        <v>246</v>
      </c>
      <c r="C12" s="5" t="n">
        <v>2</v>
      </c>
    </row>
    <row r="13" spans="1:10">
      <c r="A13" s="4" t="s">
        <v>247</v>
      </c>
    </row>
    <row r="14" spans="1:10">
      <c r="A14" s="3" t="s">
        <v>243</v>
      </c>
    </row>
    <row r="15" spans="1:10">
      <c r="A15" s="4" t="s">
        <v>246</v>
      </c>
      <c r="C15" s="5" t="n">
        <v>2</v>
      </c>
    </row>
    <row r="16" spans="1:10">
      <c r="A16" s="4" t="s">
        <v>248</v>
      </c>
    </row>
    <row r="17" spans="1:10">
      <c r="A17" s="3" t="s">
        <v>243</v>
      </c>
    </row>
    <row r="18" spans="1:10">
      <c r="A18" s="4" t="s">
        <v>249</v>
      </c>
      <c r="C18" s="5" t="n">
        <v>3</v>
      </c>
    </row>
    <row r="19" spans="1:10">
      <c r="A19" s="4" t="s">
        <v>250</v>
      </c>
    </row>
    <row r="20" spans="1:10">
      <c r="A20" s="3" t="s">
        <v>243</v>
      </c>
    </row>
    <row r="21" spans="1:10">
      <c r="A21" s="4" t="s">
        <v>249</v>
      </c>
      <c r="C21" s="5" t="n">
        <v>3</v>
      </c>
    </row>
    <row r="22" spans="1:10">
      <c r="A22" s="4" t="s">
        <v>251</v>
      </c>
    </row>
    <row r="23" spans="1:10">
      <c r="A23" s="3" t="s">
        <v>243</v>
      </c>
    </row>
    <row r="24" spans="1:10">
      <c r="A24" s="4" t="s">
        <v>249</v>
      </c>
      <c r="C24" s="5" t="n">
        <v>1</v>
      </c>
    </row>
    <row r="25" spans="1:10">
      <c r="A25" s="4" t="s">
        <v>252</v>
      </c>
    </row>
    <row r="26" spans="1:10">
      <c r="A26" s="3" t="s">
        <v>243</v>
      </c>
    </row>
    <row r="27" spans="1:10">
      <c r="A27" s="4" t="s">
        <v>249</v>
      </c>
      <c r="C27" s="5" t="n">
        <v>1</v>
      </c>
    </row>
    <row r="28" spans="1:10">
      <c r="A28" s="4" t="s">
        <v>253</v>
      </c>
    </row>
    <row r="29" spans="1:10">
      <c r="A29" s="3" t="s">
        <v>243</v>
      </c>
    </row>
    <row r="30" spans="1:10">
      <c r="A30" s="4" t="s">
        <v>254</v>
      </c>
      <c r="D30" s="5" t="n">
        <v>3</v>
      </c>
    </row>
    <row r="31" spans="1:10">
      <c r="A31" s="4" t="s">
        <v>255</v>
      </c>
    </row>
    <row r="32" spans="1:10">
      <c r="A32" s="3" t="s">
        <v>243</v>
      </c>
    </row>
    <row r="33" spans="1:10">
      <c r="A33" s="4" t="s">
        <v>254</v>
      </c>
      <c r="E33" s="5" t="n">
        <v>2</v>
      </c>
    </row>
    <row r="34" spans="1:10">
      <c r="A34" s="4" t="s">
        <v>256</v>
      </c>
    </row>
    <row r="35" spans="1:10">
      <c r="A35" s="3" t="s">
        <v>243</v>
      </c>
    </row>
    <row r="36" spans="1:10">
      <c r="A36" s="4" t="s">
        <v>254</v>
      </c>
      <c r="F36"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3</v>
      </c>
      <c r="C2" s="2" t="s">
        <v>24</v>
      </c>
    </row>
    <row r="3" spans="1:3">
      <c r="A3" s="3" t="s">
        <v>258</v>
      </c>
    </row>
    <row r="4" spans="1:3">
      <c r="A4" s="4" t="s">
        <v>259</v>
      </c>
      <c r="B4" s="7" t="n">
        <v>277.8</v>
      </c>
      <c r="C4" s="7" t="n">
        <v>103.9</v>
      </c>
    </row>
    <row r="5" spans="1:3">
      <c r="A5" s="4" t="s">
        <v>260</v>
      </c>
      <c r="B5" s="7" t="n">
        <v>299.7</v>
      </c>
      <c r="C5" s="8" t="n">
        <v>122.2</v>
      </c>
    </row>
    <row r="6" spans="1:3">
      <c r="A6" s="4" t="s">
        <v>261</v>
      </c>
    </row>
    <row r="7" spans="1:3">
      <c r="A7" s="3" t="s">
        <v>258</v>
      </c>
    </row>
    <row r="8" spans="1:3">
      <c r="A8" s="4" t="s">
        <v>259</v>
      </c>
      <c r="C8" s="5" t="n">
        <v>269</v>
      </c>
    </row>
    <row r="9" spans="1:3">
      <c r="A9" s="4" t="s">
        <v>260</v>
      </c>
      <c r="C9" s="9" t="n">
        <v>2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2</v>
      </c>
      <c r="B1" s="2" t="s">
        <v>23</v>
      </c>
      <c r="C1" s="2" t="s">
        <v>50</v>
      </c>
    </row>
    <row r="2" spans="1:3">
      <c r="A2" s="3" t="s">
        <v>115</v>
      </c>
    </row>
    <row r="3" spans="1:3">
      <c r="A3" s="4" t="s">
        <v>263</v>
      </c>
      <c r="B3" s="7" t="n">
        <v>408.6</v>
      </c>
      <c r="C3" s="7" t="n">
        <v>240.5</v>
      </c>
    </row>
    <row r="4" spans="1:3">
      <c r="A4" s="4" t="s">
        <v>264</v>
      </c>
      <c r="B4" s="8" t="n">
        <v>106.6</v>
      </c>
      <c r="C4" s="8" t="n">
        <v>74.09999999999999</v>
      </c>
    </row>
    <row r="5" spans="1:3">
      <c r="A5" s="4" t="s">
        <v>265</v>
      </c>
      <c r="B5" s="8" t="n">
        <v>318.6</v>
      </c>
      <c r="C5" s="8" t="n">
        <v>229.4</v>
      </c>
    </row>
    <row r="6" spans="1:3">
      <c r="A6" s="4" t="s">
        <v>266</v>
      </c>
      <c r="B6" s="8" t="n">
        <v>156.1</v>
      </c>
      <c r="C6" s="5" t="n">
        <v>90</v>
      </c>
    </row>
    <row r="7" spans="1:3">
      <c r="A7" s="4" t="s">
        <v>267</v>
      </c>
      <c r="B7" s="7" t="n">
        <v>989.9</v>
      </c>
      <c r="C7" s="9" t="n">
        <v>6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1"/>
    <col customWidth="1" max="5" min="5" width="21"/>
    <col customWidth="1" max="6" min="6" width="21"/>
    <col customWidth="1" max="7" min="7" width="21"/>
    <col customWidth="1" max="8" min="8" width="21"/>
  </cols>
  <sheetData>
    <row r="1" spans="1:8">
      <c r="A1" s="1" t="s">
        <v>268</v>
      </c>
      <c r="B1" s="2" t="s">
        <v>269</v>
      </c>
      <c r="C1" s="2" t="s">
        <v>270</v>
      </c>
      <c r="D1" s="2" t="s">
        <v>217</v>
      </c>
      <c r="E1" s="2" t="s">
        <v>271</v>
      </c>
      <c r="F1" s="2" t="s">
        <v>217</v>
      </c>
      <c r="G1" s="2" t="s">
        <v>218</v>
      </c>
      <c r="H1" s="2" t="s">
        <v>220</v>
      </c>
    </row>
    <row r="2" spans="1:8">
      <c r="A2" s="3" t="s">
        <v>243</v>
      </c>
    </row>
    <row r="3" spans="1:8">
      <c r="A3" s="4" t="s">
        <v>272</v>
      </c>
      <c r="F3" s="9" t="n">
        <v>-3400000</v>
      </c>
      <c r="G3" s="9" t="n">
        <v>0</v>
      </c>
    </row>
    <row r="4" spans="1:8">
      <c r="A4" s="4" t="s">
        <v>61</v>
      </c>
      <c r="D4" s="9" t="n">
        <v>7060000000</v>
      </c>
      <c r="F4" s="5" t="n">
        <v>7060000000</v>
      </c>
      <c r="H4" s="9" t="n">
        <v>4820100000</v>
      </c>
    </row>
    <row r="5" spans="1:8">
      <c r="A5" s="4" t="s">
        <v>273</v>
      </c>
    </row>
    <row r="6" spans="1:8">
      <c r="A6" s="3" t="s">
        <v>243</v>
      </c>
    </row>
    <row r="7" spans="1:8">
      <c r="A7" s="4" t="s">
        <v>274</v>
      </c>
      <c r="F7" s="5" t="n">
        <v>660000000</v>
      </c>
    </row>
    <row r="8" spans="1:8">
      <c r="A8" s="4" t="s">
        <v>272</v>
      </c>
      <c r="F8" s="5" t="n">
        <v>1228900000</v>
      </c>
    </row>
    <row r="9" spans="1:8">
      <c r="A9" s="4" t="s">
        <v>275</v>
      </c>
      <c r="C9" s="9" t="n">
        <v>1900000000</v>
      </c>
      <c r="F9" s="5" t="n">
        <v>1888900000</v>
      </c>
    </row>
    <row r="10" spans="1:8">
      <c r="A10" s="4" t="s">
        <v>58</v>
      </c>
      <c r="F10" s="5" t="n">
        <v>-54000000</v>
      </c>
    </row>
    <row r="11" spans="1:8">
      <c r="A11" s="4" t="s">
        <v>245</v>
      </c>
    </row>
    <row r="12" spans="1:8">
      <c r="A12" s="3" t="s">
        <v>243</v>
      </c>
    </row>
    <row r="13" spans="1:8">
      <c r="A13" s="4" t="s">
        <v>276</v>
      </c>
      <c r="C13" s="5" t="n">
        <v>2</v>
      </c>
    </row>
    <row r="14" spans="1:8">
      <c r="A14" s="4" t="s">
        <v>274</v>
      </c>
      <c r="C14" s="9" t="n">
        <v>660000000</v>
      </c>
    </row>
    <row r="15" spans="1:8">
      <c r="A15" s="4" t="s">
        <v>277</v>
      </c>
      <c r="C15" s="9" t="n">
        <v>0</v>
      </c>
    </row>
    <row r="16" spans="1:8">
      <c r="A16" s="4" t="s">
        <v>247</v>
      </c>
    </row>
    <row r="17" spans="1:8">
      <c r="A17" s="3" t="s">
        <v>243</v>
      </c>
    </row>
    <row r="18" spans="1:8">
      <c r="A18" s="4" t="s">
        <v>276</v>
      </c>
      <c r="C18" s="5" t="n">
        <v>2</v>
      </c>
    </row>
    <row r="19" spans="1:8">
      <c r="A19" s="4" t="s">
        <v>61</v>
      </c>
      <c r="C19" s="9" t="n">
        <v>1500000000</v>
      </c>
    </row>
    <row r="20" spans="1:8">
      <c r="A20" s="4" t="s">
        <v>278</v>
      </c>
    </row>
    <row r="21" spans="1:8">
      <c r="A21" s="3" t="s">
        <v>243</v>
      </c>
    </row>
    <row r="22" spans="1:8">
      <c r="A22" s="4" t="s">
        <v>61</v>
      </c>
      <c r="C22" s="9" t="n">
        <v>600000000</v>
      </c>
    </row>
    <row r="23" spans="1:8">
      <c r="A23" s="4" t="s">
        <v>279</v>
      </c>
    </row>
    <row r="24" spans="1:8">
      <c r="A24" s="3" t="s">
        <v>243</v>
      </c>
    </row>
    <row r="25" spans="1:8">
      <c r="A25" s="4" t="s">
        <v>280</v>
      </c>
      <c r="F25" s="5" t="n">
        <v>14600000</v>
      </c>
    </row>
    <row r="26" spans="1:8">
      <c r="A26" s="4" t="s">
        <v>281</v>
      </c>
    </row>
    <row r="27" spans="1:8">
      <c r="A27" s="3" t="s">
        <v>243</v>
      </c>
    </row>
    <row r="28" spans="1:8">
      <c r="A28" s="4" t="s">
        <v>280</v>
      </c>
      <c r="F28" s="5" t="n">
        <v>8500000</v>
      </c>
    </row>
    <row r="29" spans="1:8">
      <c r="A29" s="4" t="s">
        <v>282</v>
      </c>
    </row>
    <row r="30" spans="1:8">
      <c r="A30" s="3" t="s">
        <v>243</v>
      </c>
    </row>
    <row r="31" spans="1:8">
      <c r="A31" s="4" t="s">
        <v>280</v>
      </c>
      <c r="F31" s="5" t="n">
        <v>14700000</v>
      </c>
    </row>
    <row r="32" spans="1:8">
      <c r="A32" s="4" t="s">
        <v>283</v>
      </c>
    </row>
    <row r="33" spans="1:8">
      <c r="A33" s="3" t="s">
        <v>243</v>
      </c>
    </row>
    <row r="34" spans="1:8">
      <c r="A34" s="4" t="s">
        <v>280</v>
      </c>
      <c r="F34" s="9" t="n">
        <v>5000000</v>
      </c>
    </row>
    <row r="35" spans="1:8">
      <c r="A35" s="4" t="s">
        <v>248</v>
      </c>
    </row>
    <row r="36" spans="1:8">
      <c r="A36" s="3" t="s">
        <v>243</v>
      </c>
    </row>
    <row r="37" spans="1:8">
      <c r="A37" s="4" t="s">
        <v>284</v>
      </c>
      <c r="C37" s="5" t="n">
        <v>3</v>
      </c>
    </row>
    <row r="38" spans="1:8">
      <c r="A38" s="4" t="s">
        <v>250</v>
      </c>
    </row>
    <row r="39" spans="1:8">
      <c r="A39" s="3" t="s">
        <v>243</v>
      </c>
    </row>
    <row r="40" spans="1:8">
      <c r="A40" s="4" t="s">
        <v>284</v>
      </c>
      <c r="C40" s="5" t="n">
        <v>3</v>
      </c>
    </row>
    <row r="41" spans="1:8">
      <c r="A41" s="4" t="s">
        <v>251</v>
      </c>
    </row>
    <row r="42" spans="1:8">
      <c r="A42" s="3" t="s">
        <v>243</v>
      </c>
    </row>
    <row r="43" spans="1:8">
      <c r="A43" s="4" t="s">
        <v>284</v>
      </c>
      <c r="C43" s="5" t="n">
        <v>1</v>
      </c>
    </row>
    <row r="44" spans="1:8">
      <c r="A44" s="4" t="s">
        <v>242</v>
      </c>
    </row>
    <row r="45" spans="1:8">
      <c r="A45" s="3" t="s">
        <v>243</v>
      </c>
    </row>
    <row r="46" spans="1:8">
      <c r="A46" s="4" t="s">
        <v>272</v>
      </c>
      <c r="B46" s="9" t="n">
        <v>34000000</v>
      </c>
    </row>
    <row r="47" spans="1:8">
      <c r="A47" s="4" t="s">
        <v>285</v>
      </c>
      <c r="B47" s="5" t="n">
        <v>2</v>
      </c>
    </row>
    <row r="48" spans="1:8">
      <c r="A48" s="4" t="s">
        <v>286</v>
      </c>
    </row>
    <row r="49" spans="1:8">
      <c r="A49" s="3" t="s">
        <v>243</v>
      </c>
    </row>
    <row r="50" spans="1:8">
      <c r="A50" s="4" t="s">
        <v>274</v>
      </c>
      <c r="H50" s="5" t="n">
        <v>14000000</v>
      </c>
    </row>
    <row r="51" spans="1:8">
      <c r="A51" s="4" t="s">
        <v>272</v>
      </c>
      <c r="H51" s="9" t="n">
        <v>189000000</v>
      </c>
    </row>
    <row r="52" spans="1:8">
      <c r="A52" s="4" t="s">
        <v>256</v>
      </c>
    </row>
    <row r="53" spans="1:8">
      <c r="A53" s="3" t="s">
        <v>243</v>
      </c>
    </row>
    <row r="54" spans="1:8">
      <c r="A54" s="4" t="s">
        <v>58</v>
      </c>
      <c r="D54" s="9" t="n">
        <v>500000</v>
      </c>
    </row>
    <row r="55" spans="1:8">
      <c r="A55" s="4" t="s">
        <v>253</v>
      </c>
    </row>
    <row r="56" spans="1:8">
      <c r="A56" s="3" t="s">
        <v>243</v>
      </c>
    </row>
    <row r="57" spans="1:8">
      <c r="A57" s="4" t="s">
        <v>272</v>
      </c>
      <c r="E57" s="9" t="n">
        <v>2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06</v>
      </c>
      <c r="C1" s="2" t="s">
        <v>23</v>
      </c>
      <c r="D1" s="2" t="s">
        <v>24</v>
      </c>
      <c r="E1" s="2" t="s">
        <v>50</v>
      </c>
    </row>
    <row r="2" spans="1:5">
      <c r="A2" s="3" t="s">
        <v>243</v>
      </c>
    </row>
    <row r="3" spans="1:5">
      <c r="A3" s="4" t="s">
        <v>272</v>
      </c>
      <c r="C3" s="7" t="n">
        <v>-3.4</v>
      </c>
      <c r="D3" s="9" t="n">
        <v>0</v>
      </c>
    </row>
    <row r="4" spans="1:5">
      <c r="A4" s="4" t="s">
        <v>58</v>
      </c>
      <c r="C4" s="8" t="n">
        <v>1557.9</v>
      </c>
      <c r="E4" s="9" t="n">
        <v>1323</v>
      </c>
    </row>
    <row r="5" spans="1:5">
      <c r="A5" s="4" t="s">
        <v>273</v>
      </c>
    </row>
    <row r="6" spans="1:5">
      <c r="A6" s="3" t="s">
        <v>243</v>
      </c>
    </row>
    <row r="7" spans="1:5">
      <c r="A7" s="4" t="s">
        <v>272</v>
      </c>
      <c r="C7" s="8" t="n">
        <v>1228.9</v>
      </c>
    </row>
    <row r="8" spans="1:5">
      <c r="A8" s="4" t="s">
        <v>274</v>
      </c>
      <c r="C8" s="5" t="n">
        <v>660</v>
      </c>
    </row>
    <row r="9" spans="1:5">
      <c r="A9" s="4" t="s">
        <v>275</v>
      </c>
      <c r="B9" s="9" t="n">
        <v>1900</v>
      </c>
      <c r="C9" s="8" t="n">
        <v>1888.9</v>
      </c>
    </row>
    <row r="10" spans="1:5">
      <c r="A10" s="4" t="s">
        <v>53</v>
      </c>
      <c r="C10" s="8" t="n">
        <v>145.3</v>
      </c>
    </row>
    <row r="11" spans="1:5">
      <c r="A11" s="4" t="s">
        <v>54</v>
      </c>
      <c r="C11" s="8" t="n">
        <v>300.4</v>
      </c>
    </row>
    <row r="12" spans="1:5">
      <c r="A12" s="4" t="s">
        <v>55</v>
      </c>
      <c r="C12" s="8" t="n">
        <v>20.9</v>
      </c>
    </row>
    <row r="13" spans="1:5">
      <c r="A13" s="4" t="s">
        <v>57</v>
      </c>
      <c r="C13" s="8" t="n">
        <v>1234.1</v>
      </c>
    </row>
    <row r="14" spans="1:5">
      <c r="A14" s="4" t="s">
        <v>59</v>
      </c>
      <c r="C14" s="8" t="n">
        <v>103.8</v>
      </c>
    </row>
    <row r="15" spans="1:5">
      <c r="A15" s="4" t="s">
        <v>60</v>
      </c>
      <c r="C15" s="5" t="n">
        <v>6</v>
      </c>
    </row>
    <row r="16" spans="1:5">
      <c r="A16" s="4" t="s">
        <v>288</v>
      </c>
      <c r="C16" s="8" t="n">
        <v>1810.5</v>
      </c>
    </row>
    <row r="17" spans="1:5">
      <c r="A17" s="4" t="s">
        <v>64</v>
      </c>
      <c r="C17" s="8" t="n">
        <v>112.6</v>
      </c>
    </row>
    <row r="18" spans="1:5">
      <c r="A18" s="4" t="s">
        <v>65</v>
      </c>
      <c r="C18" s="8" t="n">
        <v>20.7</v>
      </c>
    </row>
    <row r="19" spans="1:5">
      <c r="A19" s="4" t="s">
        <v>289</v>
      </c>
      <c r="C19" s="8" t="n">
        <v>12.4</v>
      </c>
    </row>
    <row r="20" spans="1:5">
      <c r="A20" s="4" t="s">
        <v>71</v>
      </c>
      <c r="C20" s="8" t="n">
        <v>10.1</v>
      </c>
    </row>
    <row r="21" spans="1:5">
      <c r="A21" s="4" t="s">
        <v>290</v>
      </c>
      <c r="C21" s="8" t="n">
        <v>155.8</v>
      </c>
    </row>
    <row r="22" spans="1:5">
      <c r="A22" s="4" t="s">
        <v>291</v>
      </c>
      <c r="C22" s="8" t="n">
        <v>1654.7</v>
      </c>
    </row>
    <row r="23" spans="1:5">
      <c r="A23" s="4" t="s">
        <v>58</v>
      </c>
      <c r="C23" s="8" t="n">
        <v>234.2</v>
      </c>
    </row>
    <row r="24" spans="1:5">
      <c r="A24" s="4" t="s">
        <v>292</v>
      </c>
      <c r="C24" s="8" t="n">
        <v>1888.9</v>
      </c>
    </row>
    <row r="25" spans="1:5">
      <c r="A25" s="3" t="s">
        <v>293</v>
      </c>
    </row>
    <row r="26" spans="1:5">
      <c r="A26" s="4" t="s">
        <v>272</v>
      </c>
      <c r="C26" s="8" t="n">
        <v>-41.3</v>
      </c>
    </row>
    <row r="27" spans="1:5">
      <c r="A27" s="4" t="s">
        <v>275</v>
      </c>
      <c r="C27" s="8" t="n">
        <v>-41.3</v>
      </c>
    </row>
    <row r="28" spans="1:5">
      <c r="A28" s="4" t="s">
        <v>55</v>
      </c>
      <c r="C28" s="5" t="n">
        <v>0</v>
      </c>
    </row>
    <row r="29" spans="1:5">
      <c r="A29" s="4" t="s">
        <v>57</v>
      </c>
      <c r="C29" s="8" t="n">
        <v>12.5</v>
      </c>
    </row>
    <row r="30" spans="1:5">
      <c r="A30" s="4" t="s">
        <v>59</v>
      </c>
      <c r="C30" s="8" t="n">
        <v>0.2</v>
      </c>
    </row>
    <row r="31" spans="1:5">
      <c r="A31" s="4" t="s">
        <v>288</v>
      </c>
      <c r="C31" s="8" t="n">
        <v>12.7</v>
      </c>
    </row>
    <row r="32" spans="1:5">
      <c r="A32" s="4" t="s">
        <v>290</v>
      </c>
      <c r="C32" s="5" t="n">
        <v>0</v>
      </c>
    </row>
    <row r="33" spans="1:5">
      <c r="A33" s="4" t="s">
        <v>291</v>
      </c>
      <c r="C33" s="8" t="n">
        <v>12.7</v>
      </c>
    </row>
    <row r="34" spans="1:5">
      <c r="A34" s="4" t="s">
        <v>58</v>
      </c>
      <c r="C34" s="5" t="n">
        <v>-54</v>
      </c>
    </row>
    <row r="35" spans="1:5">
      <c r="A35" s="4" t="s">
        <v>292</v>
      </c>
      <c r="C35" s="8" t="n">
        <v>-41.3</v>
      </c>
    </row>
    <row r="36" spans="1:5">
      <c r="A36" s="4" t="s">
        <v>294</v>
      </c>
    </row>
    <row r="37" spans="1:5">
      <c r="A37" s="3" t="s">
        <v>293</v>
      </c>
    </row>
    <row r="38" spans="1:5">
      <c r="A38" s="4" t="s">
        <v>295</v>
      </c>
      <c r="B38" s="4" t="s">
        <v>296</v>
      </c>
    </row>
    <row r="39" spans="1:5">
      <c r="A39" s="4" t="s">
        <v>297</v>
      </c>
    </row>
    <row r="40" spans="1:5">
      <c r="A40" s="3" t="s">
        <v>243</v>
      </c>
    </row>
    <row r="41" spans="1:5">
      <c r="A41" s="4" t="s">
        <v>272</v>
      </c>
      <c r="C41" s="8" t="n">
        <v>1270.2</v>
      </c>
    </row>
    <row r="42" spans="1:5">
      <c r="A42" s="4" t="s">
        <v>274</v>
      </c>
      <c r="C42" s="5" t="n">
        <v>660</v>
      </c>
    </row>
    <row r="43" spans="1:5">
      <c r="A43" s="4" t="s">
        <v>275</v>
      </c>
      <c r="C43" s="8" t="n">
        <v>1930.2</v>
      </c>
    </row>
    <row r="44" spans="1:5">
      <c r="A44" s="4" t="s">
        <v>53</v>
      </c>
      <c r="C44" s="8" t="n">
        <v>145.3</v>
      </c>
    </row>
    <row r="45" spans="1:5">
      <c r="A45" s="4" t="s">
        <v>54</v>
      </c>
      <c r="C45" s="8" t="n">
        <v>300.4</v>
      </c>
    </row>
    <row r="46" spans="1:5">
      <c r="A46" s="4" t="s">
        <v>55</v>
      </c>
      <c r="C46" s="8" t="n">
        <v>20.9</v>
      </c>
    </row>
    <row r="47" spans="1:5">
      <c r="A47" s="4" t="s">
        <v>57</v>
      </c>
      <c r="C47" s="8" t="n">
        <v>1221.6</v>
      </c>
    </row>
    <row r="48" spans="1:5">
      <c r="A48" s="4" t="s">
        <v>59</v>
      </c>
      <c r="C48" s="8" t="n">
        <v>103.6</v>
      </c>
    </row>
    <row r="49" spans="1:5">
      <c r="A49" s="4" t="s">
        <v>60</v>
      </c>
      <c r="C49" s="5" t="n">
        <v>6</v>
      </c>
    </row>
    <row r="50" spans="1:5">
      <c r="A50" s="4" t="s">
        <v>288</v>
      </c>
      <c r="C50" s="8" t="n">
        <v>1797.8</v>
      </c>
    </row>
    <row r="51" spans="1:5">
      <c r="A51" s="4" t="s">
        <v>64</v>
      </c>
      <c r="C51" s="8" t="n">
        <v>112.6</v>
      </c>
    </row>
    <row r="52" spans="1:5">
      <c r="A52" s="4" t="s">
        <v>65</v>
      </c>
      <c r="C52" s="8" t="n">
        <v>20.7</v>
      </c>
    </row>
    <row r="53" spans="1:5">
      <c r="A53" s="4" t="s">
        <v>289</v>
      </c>
      <c r="C53" s="8" t="n">
        <v>12.4</v>
      </c>
    </row>
    <row r="54" spans="1:5">
      <c r="A54" s="4" t="s">
        <v>71</v>
      </c>
      <c r="C54" s="8" t="n">
        <v>10.1</v>
      </c>
    </row>
    <row r="55" spans="1:5">
      <c r="A55" s="4" t="s">
        <v>290</v>
      </c>
      <c r="C55" s="8" t="n">
        <v>155.8</v>
      </c>
    </row>
    <row r="56" spans="1:5">
      <c r="A56" s="4" t="s">
        <v>291</v>
      </c>
      <c r="C56" s="5" t="n">
        <v>1642</v>
      </c>
    </row>
    <row r="57" spans="1:5">
      <c r="A57" s="4" t="s">
        <v>58</v>
      </c>
      <c r="C57" s="8" t="n">
        <v>288.2</v>
      </c>
    </row>
    <row r="58" spans="1:5">
      <c r="A58" s="4" t="s">
        <v>292</v>
      </c>
      <c r="C58" s="7" t="n">
        <v>19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2</v>
      </c>
      <c r="D1" s="2" t="s">
        <v>1</v>
      </c>
    </row>
    <row r="2" spans="1:5">
      <c r="B2" s="2" t="s">
        <v>23</v>
      </c>
      <c r="C2" s="2" t="s">
        <v>24</v>
      </c>
      <c r="D2" s="2" t="s">
        <v>23</v>
      </c>
      <c r="E2" s="2" t="s">
        <v>24</v>
      </c>
    </row>
    <row r="3" spans="1:5">
      <c r="A3" s="3" t="s">
        <v>243</v>
      </c>
    </row>
    <row r="4" spans="1:5">
      <c r="A4" s="4" t="s">
        <v>26</v>
      </c>
      <c r="C4" s="7" t="n">
        <v>1471.8</v>
      </c>
      <c r="E4" s="7" t="n">
        <v>2899.6</v>
      </c>
    </row>
    <row r="5" spans="1:5">
      <c r="A5" s="4" t="s">
        <v>42</v>
      </c>
      <c r="C5" s="7" t="n">
        <v>34.1</v>
      </c>
      <c r="E5" s="7" t="n">
        <v>85.8</v>
      </c>
    </row>
    <row r="6" spans="1:5">
      <c r="A6" s="4" t="s">
        <v>299</v>
      </c>
      <c r="B6" s="7" t="n">
        <v>360.1</v>
      </c>
      <c r="D6" s="7" t="n">
        <v>719.6</v>
      </c>
    </row>
    <row r="7" spans="1:5">
      <c r="A7" s="4" t="s">
        <v>300</v>
      </c>
      <c r="B7" s="7" t="n">
        <v>34.9</v>
      </c>
      <c r="D7" s="7" t="n">
        <v>5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v>
      </c>
      <c r="B1" s="2" t="s">
        <v>23</v>
      </c>
      <c r="C1" s="2" t="s">
        <v>50</v>
      </c>
    </row>
    <row r="2" spans="1:3">
      <c r="A2" s="3" t="s">
        <v>51</v>
      </c>
    </row>
    <row r="3" spans="1:3">
      <c r="A3" s="4" t="s">
        <v>52</v>
      </c>
      <c r="B3" s="7" t="n">
        <v>49.2</v>
      </c>
      <c r="C3" s="7" t="n">
        <v>44.1</v>
      </c>
    </row>
    <row r="4" spans="1:3">
      <c r="A4" s="4" t="s">
        <v>53</v>
      </c>
      <c r="B4" s="8" t="n">
        <v>698.2</v>
      </c>
      <c r="C4" s="8" t="n">
        <v>418.3</v>
      </c>
    </row>
    <row r="5" spans="1:3">
      <c r="A5" s="4" t="s">
        <v>54</v>
      </c>
      <c r="B5" s="8" t="n">
        <v>989.9</v>
      </c>
      <c r="C5" s="5" t="n">
        <v>634</v>
      </c>
    </row>
    <row r="6" spans="1:3">
      <c r="A6" s="4" t="s">
        <v>55</v>
      </c>
      <c r="B6" s="5" t="n">
        <v>68</v>
      </c>
      <c r="C6" s="8" t="n">
        <v>38.8</v>
      </c>
    </row>
    <row r="7" spans="1:3">
      <c r="A7" s="4" t="s">
        <v>56</v>
      </c>
      <c r="B7" s="8" t="n">
        <v>1805.3</v>
      </c>
      <c r="C7" s="8" t="n">
        <v>1135.2</v>
      </c>
    </row>
    <row r="8" spans="1:3">
      <c r="A8" s="4" t="s">
        <v>57</v>
      </c>
      <c r="B8" s="8" t="n">
        <v>3114.9</v>
      </c>
      <c r="C8" s="8" t="n">
        <v>1867.2</v>
      </c>
    </row>
    <row r="9" spans="1:3">
      <c r="A9" s="4" t="s">
        <v>58</v>
      </c>
      <c r="B9" s="8" t="n">
        <v>1557.9</v>
      </c>
      <c r="C9" s="5" t="n">
        <v>1323</v>
      </c>
    </row>
    <row r="10" spans="1:3">
      <c r="A10" s="4" t="s">
        <v>59</v>
      </c>
      <c r="B10" s="8" t="n">
        <v>507.5</v>
      </c>
      <c r="C10" s="8" t="n">
        <v>436.5</v>
      </c>
    </row>
    <row r="11" spans="1:3">
      <c r="A11" s="4" t="s">
        <v>60</v>
      </c>
      <c r="B11" s="8" t="n">
        <v>74.40000000000001</v>
      </c>
      <c r="C11" s="8" t="n">
        <v>58.2</v>
      </c>
    </row>
    <row r="12" spans="1:3">
      <c r="A12" s="4" t="s">
        <v>61</v>
      </c>
      <c r="B12" s="5" t="n">
        <v>7060</v>
      </c>
      <c r="C12" s="8" t="n">
        <v>4820.1</v>
      </c>
    </row>
    <row r="13" spans="1:3">
      <c r="A13" s="3" t="s">
        <v>62</v>
      </c>
    </row>
    <row r="14" spans="1:3">
      <c r="A14" s="4" t="s">
        <v>63</v>
      </c>
      <c r="B14" s="8" t="n">
        <v>51.5</v>
      </c>
      <c r="C14" s="8" t="n">
        <v>61.3</v>
      </c>
    </row>
    <row r="15" spans="1:3">
      <c r="A15" s="4" t="s">
        <v>64</v>
      </c>
      <c r="B15" s="8" t="n">
        <v>629.4</v>
      </c>
      <c r="C15" s="8" t="n">
        <v>515.3</v>
      </c>
    </row>
    <row r="16" spans="1:3">
      <c r="A16" s="4" t="s">
        <v>65</v>
      </c>
      <c r="B16" s="5" t="n">
        <v>150</v>
      </c>
      <c r="C16" s="8" t="n">
        <v>113.4</v>
      </c>
    </row>
    <row r="17" spans="1:3">
      <c r="A17" s="4" t="s">
        <v>66</v>
      </c>
      <c r="B17" s="8" t="n">
        <v>169.1</v>
      </c>
      <c r="C17" s="8" t="n">
        <v>133.9</v>
      </c>
    </row>
    <row r="18" spans="1:3">
      <c r="A18" s="4" t="s">
        <v>67</v>
      </c>
      <c r="B18" s="5" t="n">
        <v>1000</v>
      </c>
      <c r="C18" s="8" t="n">
        <v>823.9</v>
      </c>
    </row>
    <row r="19" spans="1:3">
      <c r="A19" s="4" t="s">
        <v>68</v>
      </c>
      <c r="B19" s="8" t="n">
        <v>2924.3</v>
      </c>
      <c r="C19" s="8" t="n">
        <v>2213.2</v>
      </c>
    </row>
    <row r="20" spans="1:3">
      <c r="A20" s="4" t="s">
        <v>69</v>
      </c>
      <c r="B20" s="8" t="n">
        <v>24.4</v>
      </c>
      <c r="C20" s="5" t="n">
        <v>29</v>
      </c>
    </row>
    <row r="21" spans="1:3">
      <c r="A21" s="4" t="s">
        <v>70</v>
      </c>
      <c r="B21" s="8" t="n">
        <v>75.40000000000001</v>
      </c>
      <c r="C21" s="5" t="n">
        <v>80</v>
      </c>
    </row>
    <row r="22" spans="1:3">
      <c r="A22" s="4" t="s">
        <v>71</v>
      </c>
      <c r="B22" s="5" t="n">
        <v>150</v>
      </c>
      <c r="C22" s="8" t="n">
        <v>103.9</v>
      </c>
    </row>
    <row r="23" spans="1:3">
      <c r="A23" s="3" t="s">
        <v>72</v>
      </c>
    </row>
    <row r="24" spans="1:3">
      <c r="A24" s="4" t="s">
        <v>73</v>
      </c>
      <c r="B24" s="8" t="n">
        <v>3240.5</v>
      </c>
      <c r="C24" s="8" t="n">
        <v>1917.9</v>
      </c>
    </row>
    <row r="25" spans="1:3">
      <c r="A25" s="4" t="s">
        <v>74</v>
      </c>
      <c r="B25" s="8" t="n">
        <v>-354.6</v>
      </c>
      <c r="C25" s="8" t="n">
        <v>-347.8</v>
      </c>
    </row>
    <row r="26" spans="1:3">
      <c r="A26" s="4" t="s">
        <v>75</v>
      </c>
      <c r="B26" s="8" t="n">
        <v>2885.9</v>
      </c>
      <c r="C26" s="8" t="n">
        <v>1570.1</v>
      </c>
    </row>
    <row r="27" spans="1:3">
      <c r="A27" s="4" t="s">
        <v>76</v>
      </c>
      <c r="B27" s="9" t="n">
        <v>7060</v>
      </c>
      <c r="C27" s="7" t="n">
        <v>482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3</v>
      </c>
      <c r="C1" s="2" t="s">
        <v>50</v>
      </c>
    </row>
    <row r="2" spans="1:3">
      <c r="A2" s="3" t="s">
        <v>302</v>
      </c>
    </row>
    <row r="3" spans="1:3">
      <c r="A3" s="4" t="s">
        <v>303</v>
      </c>
      <c r="B3" s="7" t="n">
        <v>2946.2</v>
      </c>
      <c r="C3" s="7" t="n">
        <v>2247.9</v>
      </c>
    </row>
    <row r="4" spans="1:3">
      <c r="A4" s="4" t="s">
        <v>304</v>
      </c>
      <c r="B4" s="8" t="n">
        <v>28.6</v>
      </c>
      <c r="C4" s="5" t="n">
        <v>30</v>
      </c>
    </row>
    <row r="5" spans="1:3">
      <c r="A5" s="4" t="s">
        <v>305</v>
      </c>
      <c r="B5" s="8" t="n">
        <v>26.7</v>
      </c>
      <c r="C5" s="8" t="n">
        <v>28.9</v>
      </c>
    </row>
    <row r="6" spans="1:3">
      <c r="A6" s="4" t="s">
        <v>306</v>
      </c>
      <c r="B6" s="8" t="n">
        <v>2974.8</v>
      </c>
      <c r="C6" s="8" t="n">
        <v>2277.9</v>
      </c>
    </row>
    <row r="7" spans="1:3">
      <c r="A7" s="4" t="s">
        <v>307</v>
      </c>
      <c r="B7" s="8" t="n">
        <v>38.5</v>
      </c>
      <c r="C7" s="8" t="n">
        <v>52.2</v>
      </c>
    </row>
    <row r="8" spans="1:3">
      <c r="A8" s="4" t="s">
        <v>308</v>
      </c>
      <c r="B8" s="8" t="n">
        <v>2936.3</v>
      </c>
      <c r="C8" s="8" t="n">
        <v>2225.7</v>
      </c>
    </row>
    <row r="9" spans="1:3">
      <c r="A9" s="4" t="s">
        <v>309</v>
      </c>
      <c r="B9" s="5" t="n">
        <v>12</v>
      </c>
      <c r="C9" s="8" t="n">
        <v>12.5</v>
      </c>
    </row>
    <row r="10" spans="1:3">
      <c r="A10" s="4" t="s">
        <v>267</v>
      </c>
      <c r="B10" s="8" t="n">
        <v>2924.3</v>
      </c>
      <c r="C10" s="8" t="n">
        <v>2213.2</v>
      </c>
    </row>
    <row r="11" spans="1:3">
      <c r="A11" s="4" t="s">
        <v>310</v>
      </c>
    </row>
    <row r="12" spans="1:3">
      <c r="A12" s="3" t="s">
        <v>302</v>
      </c>
    </row>
    <row r="13" spans="1:3">
      <c r="A13" s="4" t="s">
        <v>303</v>
      </c>
      <c r="B13" s="9" t="n">
        <v>300</v>
      </c>
      <c r="C13" s="5" t="n">
        <v>300</v>
      </c>
    </row>
    <row r="14" spans="1:3">
      <c r="A14" s="4" t="s">
        <v>311</v>
      </c>
      <c r="B14" s="4" t="s">
        <v>312</v>
      </c>
    </row>
    <row r="15" spans="1:3">
      <c r="A15" s="4" t="s">
        <v>313</v>
      </c>
      <c r="B15" s="4" t="s">
        <v>314</v>
      </c>
    </row>
    <row r="16" spans="1:3">
      <c r="A16" s="4" t="s">
        <v>315</v>
      </c>
    </row>
    <row r="17" spans="1:3">
      <c r="A17" s="3" t="s">
        <v>302</v>
      </c>
    </row>
    <row r="18" spans="1:3">
      <c r="A18" s="4" t="s">
        <v>303</v>
      </c>
      <c r="B18" s="9" t="n">
        <v>250</v>
      </c>
      <c r="C18" s="5" t="n">
        <v>250</v>
      </c>
    </row>
    <row r="19" spans="1:3">
      <c r="A19" s="4" t="s">
        <v>311</v>
      </c>
      <c r="B19" s="4" t="s">
        <v>316</v>
      </c>
    </row>
    <row r="20" spans="1:3">
      <c r="A20" s="4" t="s">
        <v>313</v>
      </c>
      <c r="B20" s="4" t="s">
        <v>317</v>
      </c>
    </row>
    <row r="21" spans="1:3">
      <c r="A21" s="4" t="s">
        <v>318</v>
      </c>
    </row>
    <row r="22" spans="1:3">
      <c r="A22" s="3" t="s">
        <v>302</v>
      </c>
    </row>
    <row r="23" spans="1:3">
      <c r="A23" s="4" t="s">
        <v>303</v>
      </c>
      <c r="B23" s="9" t="n">
        <v>425</v>
      </c>
      <c r="C23" s="5" t="n">
        <v>425</v>
      </c>
    </row>
    <row r="24" spans="1:3">
      <c r="A24" s="4" t="s">
        <v>311</v>
      </c>
      <c r="B24" s="4" t="s">
        <v>319</v>
      </c>
    </row>
    <row r="25" spans="1:3">
      <c r="A25" s="4" t="s">
        <v>313</v>
      </c>
      <c r="B25" s="4" t="s">
        <v>320</v>
      </c>
    </row>
    <row r="26" spans="1:3">
      <c r="A26" s="4" t="s">
        <v>321</v>
      </c>
    </row>
    <row r="27" spans="1:3">
      <c r="A27" s="3" t="s">
        <v>302</v>
      </c>
    </row>
    <row r="28" spans="1:3">
      <c r="A28" s="4" t="s">
        <v>303</v>
      </c>
      <c r="B28" s="7" t="n">
        <v>1450.9</v>
      </c>
      <c r="C28" s="5" t="n">
        <v>925</v>
      </c>
    </row>
    <row r="29" spans="1:3">
      <c r="A29" s="4" t="s">
        <v>313</v>
      </c>
      <c r="B29" s="4" t="s">
        <v>322</v>
      </c>
    </row>
    <row r="30" spans="1:3">
      <c r="A30" s="4" t="s">
        <v>323</v>
      </c>
    </row>
    <row r="31" spans="1:3">
      <c r="A31" s="3" t="s">
        <v>302</v>
      </c>
    </row>
    <row r="32" spans="1:3">
      <c r="A32" s="4" t="s">
        <v>303</v>
      </c>
      <c r="B32" s="7" t="n">
        <v>493.6</v>
      </c>
      <c r="C32" s="9" t="n">
        <v>319</v>
      </c>
    </row>
    <row r="33" spans="1:3">
      <c r="A33" s="4" t="s">
        <v>324</v>
      </c>
      <c r="B33" s="4"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326</v>
      </c>
      <c r="B1" s="2" t="s">
        <v>217</v>
      </c>
    </row>
    <row r="2" spans="1:2">
      <c r="A2" s="3" t="s">
        <v>327</v>
      </c>
    </row>
    <row r="3" spans="1:2">
      <c r="A3" s="4" t="s">
        <v>328</v>
      </c>
      <c r="B3" s="7" t="n">
        <v>1699.2</v>
      </c>
    </row>
    <row r="4" spans="1:2">
      <c r="A4" s="4" t="s">
        <v>329</v>
      </c>
      <c r="B4" s="8" t="n">
        <v>530.8</v>
      </c>
    </row>
    <row r="5" spans="1:2">
      <c r="A5" s="4" t="s">
        <v>330</v>
      </c>
      <c r="B5" s="8" t="n">
        <v>1141.4</v>
      </c>
    </row>
    <row r="6" spans="1:2">
      <c r="A6" s="4" t="s">
        <v>331</v>
      </c>
      <c r="B6" s="5" t="n">
        <v>27</v>
      </c>
    </row>
    <row r="7" spans="1:2">
      <c r="A7" s="4" t="s">
        <v>332</v>
      </c>
    </row>
    <row r="8" spans="1:2">
      <c r="A8" s="3" t="s">
        <v>327</v>
      </c>
    </row>
    <row r="9" spans="1:2">
      <c r="A9" s="4" t="s">
        <v>328</v>
      </c>
      <c r="B9" s="5" t="n">
        <v>1450</v>
      </c>
    </row>
    <row r="10" spans="1:2">
      <c r="A10" s="4" t="s">
        <v>329</v>
      </c>
      <c r="B10" s="8" t="n">
        <v>389.6</v>
      </c>
    </row>
    <row r="11" spans="1:2">
      <c r="A11" s="4" t="s">
        <v>330</v>
      </c>
      <c r="B11" s="8" t="n">
        <v>1033.4</v>
      </c>
    </row>
    <row r="12" spans="1:2">
      <c r="A12" s="4" t="s">
        <v>333</v>
      </c>
    </row>
    <row r="13" spans="1:2">
      <c r="A13" s="3" t="s">
        <v>327</v>
      </c>
    </row>
    <row r="14" spans="1:2">
      <c r="A14" s="4" t="s">
        <v>328</v>
      </c>
      <c r="B14" s="8" t="n">
        <v>183.7</v>
      </c>
    </row>
    <row r="15" spans="1:2">
      <c r="A15" s="4" t="s">
        <v>329</v>
      </c>
      <c r="B15" s="5" t="n">
        <v>104</v>
      </c>
    </row>
    <row r="16" spans="1:2">
      <c r="A16" s="4" t="s">
        <v>330</v>
      </c>
      <c r="B16" s="8" t="n">
        <v>79.7</v>
      </c>
    </row>
    <row r="17" spans="1:2">
      <c r="A17" s="4" t="s">
        <v>334</v>
      </c>
    </row>
    <row r="18" spans="1:2">
      <c r="A18" s="3" t="s">
        <v>327</v>
      </c>
    </row>
    <row r="19" spans="1:2">
      <c r="A19" s="4" t="s">
        <v>328</v>
      </c>
      <c r="B19" s="8" t="n">
        <v>65.5</v>
      </c>
    </row>
    <row r="20" spans="1:2">
      <c r="A20" s="4" t="s">
        <v>329</v>
      </c>
      <c r="B20" s="8" t="n">
        <v>37.2</v>
      </c>
    </row>
    <row r="21" spans="1:2">
      <c r="A21" s="4" t="s">
        <v>330</v>
      </c>
      <c r="B21" s="7" t="n">
        <v>2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5</v>
      </c>
      <c r="B1" s="2" t="s">
        <v>206</v>
      </c>
      <c r="C1" s="2" t="s">
        <v>23</v>
      </c>
    </row>
    <row r="2" spans="1:3">
      <c r="A2" s="4" t="s">
        <v>321</v>
      </c>
    </row>
    <row r="3" spans="1:3">
      <c r="A3" s="3" t="s">
        <v>302</v>
      </c>
    </row>
    <row r="4" spans="1:3">
      <c r="A4" s="4" t="s">
        <v>336</v>
      </c>
      <c r="B4" s="9" t="n">
        <v>75</v>
      </c>
    </row>
    <row r="5" spans="1:3">
      <c r="A5" s="4" t="s">
        <v>337</v>
      </c>
      <c r="B5" s="9" t="n">
        <v>660</v>
      </c>
    </row>
    <row r="6" spans="1:3">
      <c r="A6" s="4" t="s">
        <v>338</v>
      </c>
    </row>
    <row r="7" spans="1:3">
      <c r="A7" s="3" t="s">
        <v>302</v>
      </c>
    </row>
    <row r="8" spans="1:3">
      <c r="A8" s="4" t="s">
        <v>311</v>
      </c>
      <c r="C8" s="4" t="s">
        <v>319</v>
      </c>
    </row>
    <row r="9" spans="1:3">
      <c r="A9" s="4" t="s">
        <v>339</v>
      </c>
    </row>
    <row r="10" spans="1:3">
      <c r="A10" s="3" t="s">
        <v>302</v>
      </c>
    </row>
    <row r="11" spans="1:3">
      <c r="A11" s="4" t="s">
        <v>311</v>
      </c>
      <c r="C11" s="4" t="s">
        <v>316</v>
      </c>
    </row>
    <row r="12" spans="1:3">
      <c r="A12" s="4" t="s">
        <v>340</v>
      </c>
    </row>
    <row r="13" spans="1:3">
      <c r="A13" s="3" t="s">
        <v>302</v>
      </c>
    </row>
    <row r="14" spans="1:3">
      <c r="A14" s="4" t="s">
        <v>311</v>
      </c>
      <c r="C14" s="4" t="s">
        <v>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3</v>
      </c>
      <c r="C2" s="2" t="s">
        <v>24</v>
      </c>
    </row>
    <row r="3" spans="1:3">
      <c r="A3" s="3" t="s">
        <v>342</v>
      </c>
    </row>
    <row r="4" spans="1:3">
      <c r="A4" s="4" t="s">
        <v>343</v>
      </c>
      <c r="B4" s="9" t="n">
        <v>8</v>
      </c>
      <c r="C4" s="7" t="n">
        <v>0.9</v>
      </c>
    </row>
    <row r="5" spans="1:3">
      <c r="A5" s="4" t="s">
        <v>344</v>
      </c>
      <c r="B5" s="8" t="n">
        <v>0.6</v>
      </c>
      <c r="C5" s="5" t="n">
        <v>1</v>
      </c>
    </row>
    <row r="6" spans="1:3">
      <c r="A6" s="4" t="s">
        <v>345</v>
      </c>
    </row>
    <row r="7" spans="1:3">
      <c r="A7" s="3" t="s">
        <v>342</v>
      </c>
    </row>
    <row r="8" spans="1:3">
      <c r="A8" s="4" t="s">
        <v>346</v>
      </c>
      <c r="B8" s="4" t="s">
        <v>3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4" t="s">
        <v>350</v>
      </c>
    </row>
    <row r="4" spans="1:2">
      <c r="A4" s="3" t="s">
        <v>342</v>
      </c>
    </row>
    <row r="5" spans="1:2">
      <c r="A5" s="4" t="s">
        <v>351</v>
      </c>
      <c r="B5" s="5" t="n">
        <v>1504630</v>
      </c>
    </row>
    <row r="6" spans="1:2">
      <c r="A6" s="4" t="s">
        <v>352</v>
      </c>
      <c r="B6" s="10" t="n">
        <v>14.82</v>
      </c>
    </row>
    <row r="7" spans="1:2">
      <c r="A7" s="4" t="s">
        <v>353</v>
      </c>
    </row>
    <row r="8" spans="1:2">
      <c r="A8" s="3" t="s">
        <v>342</v>
      </c>
    </row>
    <row r="9" spans="1:2">
      <c r="A9" s="4" t="s">
        <v>351</v>
      </c>
      <c r="B9" s="5" t="n">
        <v>51226</v>
      </c>
    </row>
    <row r="10" spans="1:2">
      <c r="A10" s="4" t="s">
        <v>352</v>
      </c>
      <c r="B10" s="10" t="n">
        <v>1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2</v>
      </c>
      <c r="D1" s="2" t="s">
        <v>1</v>
      </c>
    </row>
    <row r="2" spans="1:5">
      <c r="B2" s="2" t="s">
        <v>23</v>
      </c>
      <c r="C2" s="2" t="s">
        <v>24</v>
      </c>
      <c r="D2" s="2" t="s">
        <v>23</v>
      </c>
      <c r="E2" s="2" t="s">
        <v>24</v>
      </c>
    </row>
    <row r="3" spans="1:5">
      <c r="A3" s="4" t="s">
        <v>355</v>
      </c>
    </row>
    <row r="4" spans="1:5">
      <c r="A4" s="3" t="s">
        <v>356</v>
      </c>
    </row>
    <row r="5" spans="1:5">
      <c r="A5" s="4" t="s">
        <v>357</v>
      </c>
      <c r="B5" s="7" t="n">
        <v>4.6</v>
      </c>
      <c r="C5" s="7" t="n">
        <v>1.9</v>
      </c>
      <c r="D5" s="7" t="n">
        <v>9.199999999999999</v>
      </c>
      <c r="E5" s="7" t="n">
        <v>4.5</v>
      </c>
    </row>
    <row r="6" spans="1:5">
      <c r="A6" s="4" t="s">
        <v>358</v>
      </c>
      <c r="B6" s="8" t="n">
        <v>10.5</v>
      </c>
      <c r="C6" s="8" t="n">
        <v>10.6</v>
      </c>
      <c r="D6" s="5" t="n">
        <v>21</v>
      </c>
      <c r="E6" s="8" t="n">
        <v>21.2</v>
      </c>
    </row>
    <row r="7" spans="1:5">
      <c r="A7" s="4" t="s">
        <v>359</v>
      </c>
      <c r="B7" s="8" t="n">
        <v>0.1</v>
      </c>
      <c r="C7" s="5" t="n">
        <v>0</v>
      </c>
      <c r="D7" s="8" t="n">
        <v>0.2</v>
      </c>
      <c r="E7" s="5" t="n">
        <v>0</v>
      </c>
    </row>
    <row r="8" spans="1:5">
      <c r="A8" s="4" t="s">
        <v>360</v>
      </c>
      <c r="B8" s="8" t="n">
        <v>-15.9</v>
      </c>
      <c r="C8" s="8" t="n">
        <v>-15.9</v>
      </c>
      <c r="D8" s="8" t="n">
        <v>-31.9</v>
      </c>
      <c r="E8" s="8" t="n">
        <v>-31.9</v>
      </c>
    </row>
    <row r="9" spans="1:5">
      <c r="A9" s="3" t="s">
        <v>361</v>
      </c>
    </row>
    <row r="10" spans="1:5">
      <c r="A10" s="4" t="s">
        <v>362</v>
      </c>
      <c r="B10" s="8" t="n">
        <v>0.1</v>
      </c>
      <c r="C10" s="8" t="n">
        <v>0.2</v>
      </c>
      <c r="D10" s="8" t="n">
        <v>0.2</v>
      </c>
      <c r="E10" s="8" t="n">
        <v>0.3</v>
      </c>
    </row>
    <row r="11" spans="1:5">
      <c r="A11" s="4" t="s">
        <v>363</v>
      </c>
      <c r="B11" s="8" t="n">
        <v>1.4</v>
      </c>
      <c r="C11" s="8" t="n">
        <v>1.5</v>
      </c>
      <c r="D11" s="8" t="n">
        <v>2.8</v>
      </c>
      <c r="E11" s="8" t="n">
        <v>3.2</v>
      </c>
    </row>
    <row r="12" spans="1:5">
      <c r="A12" s="4" t="s">
        <v>364</v>
      </c>
      <c r="B12" s="8" t="n">
        <v>0.8</v>
      </c>
      <c r="C12" s="8" t="n">
        <v>-1.7</v>
      </c>
      <c r="D12" s="8" t="n">
        <v>1.5</v>
      </c>
      <c r="E12" s="8" t="n">
        <v>-2.7</v>
      </c>
    </row>
    <row r="13" spans="1:5">
      <c r="A13" s="4" t="s">
        <v>365</v>
      </c>
    </row>
    <row r="14" spans="1:5">
      <c r="A14" s="3" t="s">
        <v>356</v>
      </c>
    </row>
    <row r="15" spans="1:5">
      <c r="A15" s="4" t="s">
        <v>357</v>
      </c>
      <c r="B15" s="8" t="n">
        <v>0.1</v>
      </c>
      <c r="C15" s="8" t="n">
        <v>0.2</v>
      </c>
      <c r="D15" s="8" t="n">
        <v>0.3</v>
      </c>
      <c r="E15" s="8" t="n">
        <v>0.4</v>
      </c>
    </row>
    <row r="16" spans="1:5">
      <c r="A16" s="4" t="s">
        <v>358</v>
      </c>
      <c r="B16" s="8" t="n">
        <v>0.3</v>
      </c>
      <c r="C16" s="8" t="n">
        <v>0.4</v>
      </c>
      <c r="D16" s="8" t="n">
        <v>0.6</v>
      </c>
      <c r="E16" s="8" t="n">
        <v>0.7</v>
      </c>
    </row>
    <row r="17" spans="1:5">
      <c r="A17" s="4" t="s">
        <v>359</v>
      </c>
      <c r="B17" s="5" t="n">
        <v>0</v>
      </c>
      <c r="C17" s="5" t="n">
        <v>0</v>
      </c>
      <c r="D17" s="5" t="n">
        <v>0</v>
      </c>
      <c r="E17" s="5" t="n">
        <v>0</v>
      </c>
    </row>
    <row r="18" spans="1:5">
      <c r="A18" s="4" t="s">
        <v>360</v>
      </c>
      <c r="B18" s="5" t="n">
        <v>0</v>
      </c>
      <c r="C18" s="5" t="n">
        <v>0</v>
      </c>
      <c r="D18" s="5" t="n">
        <v>0</v>
      </c>
      <c r="E18" s="5" t="n">
        <v>0</v>
      </c>
    </row>
    <row r="19" spans="1:5">
      <c r="A19" s="3" t="s">
        <v>361</v>
      </c>
    </row>
    <row r="20" spans="1:5">
      <c r="A20" s="4" t="s">
        <v>362</v>
      </c>
      <c r="B20" s="5" t="n">
        <v>0</v>
      </c>
      <c r="C20" s="5" t="n">
        <v>0</v>
      </c>
      <c r="D20" s="8" t="n">
        <v>-0.1</v>
      </c>
      <c r="E20" s="8" t="n">
        <v>-0.1</v>
      </c>
    </row>
    <row r="21" spans="1:5">
      <c r="A21" s="4" t="s">
        <v>363</v>
      </c>
      <c r="B21" s="8" t="n">
        <v>-0.4</v>
      </c>
      <c r="C21" s="8" t="n">
        <v>-0.6</v>
      </c>
      <c r="D21" s="8" t="n">
        <v>-0.9</v>
      </c>
      <c r="E21" s="8" t="n">
        <v>-1.1</v>
      </c>
    </row>
    <row r="22" spans="1:5">
      <c r="A22" s="4" t="s">
        <v>364</v>
      </c>
      <c r="B22" s="9" t="n">
        <v>0</v>
      </c>
      <c r="C22" s="9" t="n">
        <v>0</v>
      </c>
      <c r="D22" s="7" t="n">
        <v>-0.1</v>
      </c>
      <c r="E22"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6</v>
      </c>
      <c r="B1" s="2" t="s">
        <v>1</v>
      </c>
      <c r="D1" s="2" t="s">
        <v>367</v>
      </c>
    </row>
    <row r="2" spans="1:4">
      <c r="B2" s="2" t="s">
        <v>23</v>
      </c>
      <c r="C2" s="2" t="s">
        <v>24</v>
      </c>
      <c r="D2" s="2" t="s">
        <v>50</v>
      </c>
    </row>
    <row r="3" spans="1:4">
      <c r="A3" s="4" t="s">
        <v>355</v>
      </c>
    </row>
    <row r="4" spans="1:4">
      <c r="A4" s="3" t="s">
        <v>368</v>
      </c>
    </row>
    <row r="5" spans="1:4">
      <c r="A5" s="4" t="s">
        <v>369</v>
      </c>
      <c r="B5" s="9" t="n">
        <v>2</v>
      </c>
      <c r="C5" s="7" t="n">
        <v>11.4</v>
      </c>
      <c r="D5" s="7" t="n">
        <v>119.1</v>
      </c>
    </row>
    <row r="6" spans="1:4">
      <c r="A6" s="4" t="s">
        <v>370</v>
      </c>
    </row>
    <row r="7" spans="1:4">
      <c r="A7" s="3" t="s">
        <v>368</v>
      </c>
    </row>
    <row r="8" spans="1:4">
      <c r="A8" s="4" t="s">
        <v>371</v>
      </c>
      <c r="B8" s="5" t="n">
        <v>5</v>
      </c>
    </row>
    <row r="9" spans="1:4">
      <c r="A9" s="4" t="s">
        <v>372</v>
      </c>
    </row>
    <row r="10" spans="1:4">
      <c r="A10" s="3" t="s">
        <v>368</v>
      </c>
    </row>
    <row r="11" spans="1:4">
      <c r="A11" s="4" t="s">
        <v>371</v>
      </c>
      <c r="B11" s="5" t="n">
        <v>10</v>
      </c>
    </row>
    <row r="12" spans="1:4">
      <c r="A12" s="4" t="s">
        <v>365</v>
      </c>
    </row>
    <row r="13" spans="1:4">
      <c r="A13" s="3" t="s">
        <v>368</v>
      </c>
    </row>
    <row r="14" spans="1:4">
      <c r="A14" s="4" t="s">
        <v>373</v>
      </c>
      <c r="B14" s="8" t="n">
        <v>1.3</v>
      </c>
      <c r="C14" s="7" t="n">
        <v>1.2</v>
      </c>
      <c r="D14" s="7" t="n">
        <v>2.2</v>
      </c>
    </row>
    <row r="15" spans="1:4">
      <c r="A15" s="4" t="s">
        <v>374</v>
      </c>
      <c r="B15" s="9"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17</v>
      </c>
    </row>
    <row r="2" spans="1:2">
      <c r="A2" s="4" t="s">
        <v>376</v>
      </c>
    </row>
    <row r="3" spans="1:2">
      <c r="A3" s="3" t="s">
        <v>377</v>
      </c>
    </row>
    <row r="4" spans="1:2">
      <c r="A4" s="4" t="s">
        <v>378</v>
      </c>
      <c r="B4" s="9" t="n">
        <v>250</v>
      </c>
    </row>
    <row r="5" spans="1:2">
      <c r="A5" s="4" t="s">
        <v>379</v>
      </c>
      <c r="B5" s="4" t="s">
        <v>380</v>
      </c>
    </row>
    <row r="6" spans="1:2">
      <c r="A6" s="4" t="s">
        <v>381</v>
      </c>
    </row>
    <row r="7" spans="1:2">
      <c r="A7" s="3" t="s">
        <v>377</v>
      </c>
    </row>
    <row r="8" spans="1:2">
      <c r="A8" s="4" t="s">
        <v>378</v>
      </c>
      <c r="B8" s="9" t="n">
        <v>150</v>
      </c>
    </row>
    <row r="9" spans="1:2">
      <c r="A9" s="4" t="s">
        <v>379</v>
      </c>
      <c r="B9" s="4" t="s">
        <v>382</v>
      </c>
    </row>
    <row r="10" spans="1:2">
      <c r="A10" s="4" t="s">
        <v>383</v>
      </c>
    </row>
    <row r="11" spans="1:2">
      <c r="A11" s="3" t="s">
        <v>377</v>
      </c>
    </row>
    <row r="12" spans="1:2">
      <c r="A12" s="4" t="s">
        <v>378</v>
      </c>
      <c r="B12" s="9" t="n">
        <v>150</v>
      </c>
    </row>
    <row r="13" spans="1:2">
      <c r="A13" s="4" t="s">
        <v>379</v>
      </c>
      <c r="B13" s="4" t="s">
        <v>384</v>
      </c>
    </row>
    <row r="14" spans="1:2">
      <c r="A14" s="4" t="s">
        <v>385</v>
      </c>
    </row>
    <row r="15" spans="1:2">
      <c r="A15" s="3" t="s">
        <v>377</v>
      </c>
    </row>
    <row r="16" spans="1:2">
      <c r="A16" s="4" t="s">
        <v>378</v>
      </c>
      <c r="B16" s="9" t="n">
        <v>150</v>
      </c>
    </row>
    <row r="17" spans="1:2">
      <c r="A17" s="4" t="s">
        <v>379</v>
      </c>
      <c r="B17" s="4" t="s">
        <v>386</v>
      </c>
    </row>
    <row r="18" spans="1:2">
      <c r="A18" s="4" t="s">
        <v>387</v>
      </c>
    </row>
    <row r="19" spans="1:2">
      <c r="A19" s="3" t="s">
        <v>377</v>
      </c>
    </row>
    <row r="20" spans="1:2">
      <c r="A20" s="4" t="s">
        <v>378</v>
      </c>
      <c r="B20" s="9" t="n">
        <v>120</v>
      </c>
    </row>
    <row r="21" spans="1:2">
      <c r="A21" s="4" t="s">
        <v>379</v>
      </c>
      <c r="B21" s="4" t="s">
        <v>388</v>
      </c>
    </row>
    <row r="22" spans="1:2">
      <c r="A22" s="4" t="s">
        <v>389</v>
      </c>
    </row>
    <row r="23" spans="1:2">
      <c r="A23" s="3" t="s">
        <v>377</v>
      </c>
    </row>
    <row r="24" spans="1:2">
      <c r="A24" s="4" t="s">
        <v>378</v>
      </c>
      <c r="B24" s="9" t="n">
        <v>80</v>
      </c>
    </row>
    <row r="25" spans="1:2">
      <c r="A25" s="4" t="s">
        <v>379</v>
      </c>
      <c r="B25" s="4" t="s">
        <v>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1</v>
      </c>
      <c r="B1" s="2" t="s">
        <v>1</v>
      </c>
      <c r="D1" s="2" t="s">
        <v>367</v>
      </c>
    </row>
    <row r="2" spans="1:4">
      <c r="B2" s="2" t="s">
        <v>23</v>
      </c>
      <c r="C2" s="2" t="s">
        <v>24</v>
      </c>
      <c r="D2" s="2" t="s">
        <v>50</v>
      </c>
    </row>
    <row r="3" spans="1:4">
      <c r="A3" s="3" t="s">
        <v>377</v>
      </c>
    </row>
    <row r="4" spans="1:4">
      <c r="A4" s="4" t="s">
        <v>392</v>
      </c>
      <c r="B4" s="9" t="n">
        <v>2900000</v>
      </c>
    </row>
    <row r="5" spans="1:4">
      <c r="A5" s="4" t="s">
        <v>393</v>
      </c>
      <c r="B5" s="5" t="n">
        <v>900000</v>
      </c>
    </row>
    <row r="6" spans="1:4">
      <c r="A6" s="4" t="s">
        <v>394</v>
      </c>
      <c r="B6" s="5" t="n">
        <v>2929000000</v>
      </c>
      <c r="D6" s="9" t="n">
        <v>2299100000</v>
      </c>
    </row>
    <row r="7" spans="1:4">
      <c r="A7" s="4" t="s">
        <v>395</v>
      </c>
      <c r="B7" s="5" t="n">
        <v>2946200000</v>
      </c>
      <c r="D7" s="5" t="n">
        <v>2247900000</v>
      </c>
    </row>
    <row r="8" spans="1:4">
      <c r="A8" s="4" t="s">
        <v>396</v>
      </c>
      <c r="B8" s="5" t="n">
        <v>1100000</v>
      </c>
    </row>
    <row r="9" spans="1:4">
      <c r="A9" s="4" t="s">
        <v>397</v>
      </c>
    </row>
    <row r="10" spans="1:4">
      <c r="A10" s="3" t="s">
        <v>377</v>
      </c>
    </row>
    <row r="11" spans="1:4">
      <c r="A11" s="4" t="s">
        <v>398</v>
      </c>
      <c r="B11" s="5" t="n">
        <v>0</v>
      </c>
      <c r="C11" s="9" t="n">
        <v>0</v>
      </c>
    </row>
    <row r="12" spans="1:4">
      <c r="A12" s="4" t="s">
        <v>399</v>
      </c>
      <c r="B12" s="5" t="n">
        <v>0</v>
      </c>
      <c r="C12" s="5" t="n">
        <v>0</v>
      </c>
    </row>
    <row r="13" spans="1:4">
      <c r="A13" s="4" t="s">
        <v>400</v>
      </c>
    </row>
    <row r="14" spans="1:4">
      <c r="A14" s="3" t="s">
        <v>377</v>
      </c>
    </row>
    <row r="15" spans="1:4">
      <c r="A15" s="4" t="s">
        <v>399</v>
      </c>
      <c r="B15" s="9" t="n">
        <v>0</v>
      </c>
      <c r="C15" s="5" t="n">
        <v>0</v>
      </c>
    </row>
    <row r="16" spans="1:4">
      <c r="A16" s="4" t="s">
        <v>401</v>
      </c>
      <c r="B16" s="4" t="s">
        <v>402</v>
      </c>
    </row>
    <row r="17" spans="1:4">
      <c r="A17" s="4" t="s">
        <v>403</v>
      </c>
    </row>
    <row r="18" spans="1:4">
      <c r="A18" s="3" t="s">
        <v>377</v>
      </c>
    </row>
    <row r="19" spans="1:4">
      <c r="A19" s="4" t="s">
        <v>398</v>
      </c>
      <c r="B19" s="9" t="n">
        <v>0</v>
      </c>
      <c r="C19" s="5" t="n">
        <v>0</v>
      </c>
    </row>
    <row r="20" spans="1:4">
      <c r="A20" s="4" t="s">
        <v>399</v>
      </c>
      <c r="B20" s="5" t="n">
        <v>0</v>
      </c>
      <c r="C20" s="5" t="n">
        <v>0</v>
      </c>
    </row>
    <row r="21" spans="1:4">
      <c r="A21" s="4" t="s">
        <v>378</v>
      </c>
      <c r="B21" s="5" t="n">
        <v>29400000</v>
      </c>
      <c r="D21" s="9" t="n">
        <v>66100000</v>
      </c>
    </row>
    <row r="22" spans="1:4">
      <c r="A22" s="4" t="s">
        <v>404</v>
      </c>
      <c r="B22" s="9" t="n">
        <v>0</v>
      </c>
      <c r="C22" s="9" t="n">
        <v>0</v>
      </c>
    </row>
    <row r="23" spans="1:4">
      <c r="A23" s="4" t="s">
        <v>405</v>
      </c>
    </row>
    <row r="24" spans="1:4">
      <c r="A24" s="3" t="s">
        <v>377</v>
      </c>
    </row>
    <row r="25" spans="1:4">
      <c r="A25" s="4" t="s">
        <v>406</v>
      </c>
      <c r="B25" s="4" t="s">
        <v>407</v>
      </c>
      <c r="D25" s="4" t="s">
        <v>407</v>
      </c>
    </row>
    <row r="26" spans="1:4">
      <c r="A26" s="4" t="s">
        <v>408</v>
      </c>
    </row>
    <row r="27" spans="1:4">
      <c r="A27" s="3" t="s">
        <v>377</v>
      </c>
    </row>
    <row r="28" spans="1:4">
      <c r="A28" s="4" t="s">
        <v>378</v>
      </c>
      <c r="B28" s="9" t="n">
        <v>103400000</v>
      </c>
      <c r="D28" s="9" t="n">
        <v>90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17</v>
      </c>
    </row>
    <row r="3" spans="1:2">
      <c r="A3" s="3" t="s">
        <v>410</v>
      </c>
    </row>
    <row r="4" spans="1:2">
      <c r="A4" s="4" t="s">
        <v>411</v>
      </c>
      <c r="B4" s="7" t="n">
        <v>-0.3</v>
      </c>
    </row>
    <row r="5" spans="1:2">
      <c r="A5" s="4" t="s">
        <v>412</v>
      </c>
      <c r="B5" s="8" t="n">
        <v>0.2</v>
      </c>
    </row>
    <row r="6" spans="1:2">
      <c r="A6" s="4" t="s">
        <v>413</v>
      </c>
      <c r="B6" s="8" t="n">
        <v>1.9</v>
      </c>
    </row>
    <row r="7" spans="1:2">
      <c r="A7" s="4" t="s">
        <v>414</v>
      </c>
      <c r="B7" s="7"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23</v>
      </c>
      <c r="C2" s="2" t="s">
        <v>24</v>
      </c>
    </row>
    <row r="3" spans="1:3">
      <c r="A3" s="3" t="s">
        <v>78</v>
      </c>
    </row>
    <row r="4" spans="1:3">
      <c r="A4" s="4" t="s">
        <v>42</v>
      </c>
      <c r="B4" s="7" t="n">
        <v>143.5</v>
      </c>
      <c r="C4" s="9" t="n">
        <v>79</v>
      </c>
    </row>
    <row r="5" spans="1:3">
      <c r="A5" s="3" t="s">
        <v>79</v>
      </c>
    </row>
    <row r="6" spans="1:3">
      <c r="A6" s="4" t="s">
        <v>80</v>
      </c>
      <c r="B6" s="8" t="n">
        <v>221.1</v>
      </c>
      <c r="C6" s="8" t="n">
        <v>150.2</v>
      </c>
    </row>
    <row r="7" spans="1:3">
      <c r="A7" s="4" t="s">
        <v>81</v>
      </c>
      <c r="B7" s="5" t="n">
        <v>-4</v>
      </c>
      <c r="C7" s="8" t="n">
        <v>30.7</v>
      </c>
    </row>
    <row r="8" spans="1:3">
      <c r="A8" s="4" t="s">
        <v>82</v>
      </c>
      <c r="B8" s="8" t="n">
        <v>-1.9</v>
      </c>
      <c r="C8" s="8" t="n">
        <v>-15.4</v>
      </c>
    </row>
    <row r="9" spans="1:3">
      <c r="A9" s="4" t="s">
        <v>83</v>
      </c>
      <c r="B9" s="5" t="n">
        <v>23</v>
      </c>
      <c r="C9" s="8" t="n">
        <v>-4.5</v>
      </c>
    </row>
    <row r="10" spans="1:3">
      <c r="A10" s="4" t="s">
        <v>84</v>
      </c>
      <c r="B10" s="8" t="n">
        <v>-659.5</v>
      </c>
      <c r="C10" s="8" t="n">
        <v>-343.9</v>
      </c>
    </row>
    <row r="11" spans="1:3">
      <c r="A11" s="4" t="s">
        <v>85</v>
      </c>
      <c r="B11" s="8" t="n">
        <v>-277.8</v>
      </c>
      <c r="C11" s="8" t="n">
        <v>-103.9</v>
      </c>
    </row>
    <row r="12" spans="1:3">
      <c r="A12" s="3" t="s">
        <v>86</v>
      </c>
    </row>
    <row r="13" spans="1:3">
      <c r="A13" s="4" t="s">
        <v>87</v>
      </c>
      <c r="B13" s="8" t="n">
        <v>-167.3</v>
      </c>
      <c r="C13" s="8" t="n">
        <v>-135.8</v>
      </c>
    </row>
    <row r="14" spans="1:3">
      <c r="A14" s="4" t="s">
        <v>88</v>
      </c>
      <c r="B14" s="8" t="n">
        <v>-6.1</v>
      </c>
      <c r="C14" s="8" t="n">
        <v>-8.699999999999999</v>
      </c>
    </row>
    <row r="15" spans="1:3">
      <c r="A15" s="4" t="s">
        <v>89</v>
      </c>
      <c r="B15" s="8" t="n">
        <v>3.4</v>
      </c>
      <c r="C15" s="5" t="n">
        <v>0</v>
      </c>
    </row>
    <row r="16" spans="1:3">
      <c r="A16" s="4" t="s">
        <v>90</v>
      </c>
      <c r="B16" s="5" t="n">
        <v>624</v>
      </c>
      <c r="C16" s="8" t="n">
        <v>284.5</v>
      </c>
    </row>
    <row r="17" spans="1:3">
      <c r="A17" s="4" t="s">
        <v>91</v>
      </c>
      <c r="B17" s="8" t="n">
        <v>-150.9</v>
      </c>
      <c r="C17" s="8" t="n">
        <v>-15.5</v>
      </c>
    </row>
    <row r="18" spans="1:3">
      <c r="A18" s="4" t="s">
        <v>83</v>
      </c>
      <c r="B18" s="8" t="n">
        <v>-3.4</v>
      </c>
      <c r="C18" s="8" t="n">
        <v>-2.3</v>
      </c>
    </row>
    <row r="19" spans="1:3">
      <c r="A19" s="4" t="s">
        <v>92</v>
      </c>
      <c r="B19" s="8" t="n">
        <v>299.7</v>
      </c>
      <c r="C19" s="8" t="n">
        <v>122.2</v>
      </c>
    </row>
    <row r="20" spans="1:3">
      <c r="A20" s="3" t="s">
        <v>93</v>
      </c>
    </row>
    <row r="21" spans="1:3">
      <c r="A21" s="4" t="s">
        <v>94</v>
      </c>
      <c r="B21" s="8" t="n">
        <v>-134.1</v>
      </c>
      <c r="C21" s="8" t="n">
        <v>-12.5</v>
      </c>
    </row>
    <row r="22" spans="1:3">
      <c r="A22" s="4" t="s">
        <v>95</v>
      </c>
      <c r="B22" s="8" t="n">
        <v>961.1</v>
      </c>
      <c r="C22" s="8" t="n">
        <v>502.3</v>
      </c>
    </row>
    <row r="23" spans="1:3">
      <c r="A23" s="4" t="s">
        <v>96</v>
      </c>
      <c r="B23" s="8" t="n">
        <v>-779.4</v>
      </c>
      <c r="C23" s="5" t="n">
        <v>-449</v>
      </c>
    </row>
    <row r="24" spans="1:3">
      <c r="A24" s="4" t="s">
        <v>97</v>
      </c>
      <c r="B24" s="8" t="n">
        <v>-7.9</v>
      </c>
      <c r="C24" s="5" t="n">
        <v>0</v>
      </c>
    </row>
    <row r="25" spans="1:3">
      <c r="A25" s="4" t="s">
        <v>98</v>
      </c>
      <c r="B25" s="5" t="n">
        <v>0</v>
      </c>
      <c r="C25" s="8" t="n">
        <v>-116.5</v>
      </c>
    </row>
    <row r="26" spans="1:3">
      <c r="A26" s="4" t="s">
        <v>99</v>
      </c>
      <c r="B26" s="8" t="n">
        <v>-57.4</v>
      </c>
      <c r="C26" s="5" t="n">
        <v>0</v>
      </c>
    </row>
    <row r="27" spans="1:3">
      <c r="A27" s="4" t="s">
        <v>83</v>
      </c>
      <c r="B27" s="8" t="n">
        <v>1.7</v>
      </c>
      <c r="C27" s="8" t="n">
        <v>9.1</v>
      </c>
    </row>
    <row r="28" spans="1:3">
      <c r="A28" s="4" t="s">
        <v>100</v>
      </c>
      <c r="B28" s="5" t="n">
        <v>-16</v>
      </c>
      <c r="C28" s="8" t="n">
        <v>-66.59999999999999</v>
      </c>
    </row>
    <row r="29" spans="1:3">
      <c r="A29" s="4" t="s">
        <v>101</v>
      </c>
      <c r="B29" s="8" t="n">
        <v>-0.8</v>
      </c>
      <c r="C29" s="8" t="n">
        <v>1.7</v>
      </c>
    </row>
    <row r="30" spans="1:3">
      <c r="A30" s="4" t="s">
        <v>102</v>
      </c>
      <c r="B30" s="8" t="n">
        <v>5.1</v>
      </c>
      <c r="C30" s="8" t="n">
        <v>-46.6</v>
      </c>
    </row>
    <row r="31" spans="1:3">
      <c r="A31" s="4" t="s">
        <v>103</v>
      </c>
      <c r="B31" s="8" t="n">
        <v>44.1</v>
      </c>
      <c r="C31" s="8" t="n">
        <v>59.1</v>
      </c>
    </row>
    <row r="32" spans="1:3">
      <c r="A32" s="4" t="s">
        <v>104</v>
      </c>
      <c r="B32" s="8" t="n">
        <v>49.2</v>
      </c>
      <c r="C32" s="8" t="n">
        <v>12.5</v>
      </c>
    </row>
    <row r="33" spans="1:3">
      <c r="A33" s="3" t="s">
        <v>105</v>
      </c>
    </row>
    <row r="34" spans="1:3">
      <c r="A34" s="4" t="s">
        <v>106</v>
      </c>
      <c r="B34" s="8" t="n">
        <v>583.9</v>
      </c>
      <c r="C34" s="8" t="n">
        <v>280.6</v>
      </c>
    </row>
    <row r="35" spans="1:3">
      <c r="A35" s="4" t="s">
        <v>107</v>
      </c>
      <c r="B35" s="8" t="n">
        <v>1235.7</v>
      </c>
      <c r="C35" s="5" t="n">
        <v>0</v>
      </c>
    </row>
    <row r="36" spans="1:3">
      <c r="A36" s="4" t="s">
        <v>108</v>
      </c>
      <c r="B36" s="8" t="n">
        <v>1819.6</v>
      </c>
      <c r="C36" s="8" t="n">
        <v>280.6</v>
      </c>
    </row>
    <row r="37" spans="1:3">
      <c r="A37" s="3" t="s">
        <v>109</v>
      </c>
    </row>
    <row r="38" spans="1:3">
      <c r="A38" s="4" t="s">
        <v>110</v>
      </c>
      <c r="B38" s="5" t="n">
        <v>660</v>
      </c>
      <c r="C38" s="5" t="n">
        <v>0</v>
      </c>
    </row>
    <row r="39" spans="1:3">
      <c r="A39" s="4" t="s">
        <v>111</v>
      </c>
      <c r="B39" s="9" t="n">
        <v>660</v>
      </c>
      <c r="C39" s="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5</v>
      </c>
      <c r="B1" s="2" t="s">
        <v>22</v>
      </c>
      <c r="D1" s="2" t="s">
        <v>1</v>
      </c>
    </row>
    <row r="2" spans="1:5">
      <c r="B2" s="2" t="s">
        <v>23</v>
      </c>
      <c r="C2" s="2" t="s">
        <v>24</v>
      </c>
      <c r="D2" s="2" t="s">
        <v>23</v>
      </c>
      <c r="E2" s="2" t="s">
        <v>24</v>
      </c>
    </row>
    <row r="3" spans="1:5">
      <c r="A3" s="3" t="s">
        <v>133</v>
      </c>
    </row>
    <row r="4" spans="1:5">
      <c r="A4" s="4" t="s">
        <v>36</v>
      </c>
      <c r="B4" s="7" t="n">
        <v>3.1</v>
      </c>
      <c r="C4" s="7" t="n">
        <v>23.6</v>
      </c>
      <c r="D4" s="7" t="n">
        <v>5.8</v>
      </c>
      <c r="E4" s="7" t="n">
        <v>41.2</v>
      </c>
    </row>
    <row r="5" spans="1:5">
      <c r="A5" s="4" t="s">
        <v>416</v>
      </c>
      <c r="B5" s="7" t="n">
        <v>83.90000000000001</v>
      </c>
      <c r="C5" s="7" t="n">
        <v>65.09999999999999</v>
      </c>
      <c r="D5" s="7" t="n">
        <v>148.6</v>
      </c>
      <c r="E5" s="7" t="n">
        <v>11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6"/>
  </cols>
  <sheetData>
    <row r="1" spans="1:2">
      <c r="A1" s="1" t="s">
        <v>417</v>
      </c>
      <c r="B1" s="2" t="s">
        <v>1</v>
      </c>
    </row>
    <row r="2" spans="1:2">
      <c r="B2" s="2" t="s">
        <v>418</v>
      </c>
    </row>
    <row r="3" spans="1:2">
      <c r="A3" s="3" t="s">
        <v>139</v>
      </c>
    </row>
    <row r="4" spans="1:2">
      <c r="A4" s="4" t="s">
        <v>419</v>
      </c>
      <c r="B4" s="5" t="n">
        <v>3</v>
      </c>
    </row>
    <row r="5" spans="1:2">
      <c r="A5" s="4" t="s">
        <v>420</v>
      </c>
      <c r="B5" s="5"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s>
  <sheetData>
    <row r="1" spans="1:5">
      <c r="A1" s="1" t="s">
        <v>421</v>
      </c>
      <c r="B1" s="2" t="s">
        <v>22</v>
      </c>
      <c r="D1" s="2" t="s">
        <v>1</v>
      </c>
    </row>
    <row r="2" spans="1:5">
      <c r="B2" s="2" t="s">
        <v>23</v>
      </c>
      <c r="C2" s="2" t="s">
        <v>24</v>
      </c>
      <c r="D2" s="2" t="s">
        <v>23</v>
      </c>
      <c r="E2" s="2" t="s">
        <v>24</v>
      </c>
    </row>
    <row r="3" spans="1:5">
      <c r="A3" s="3" t="s">
        <v>422</v>
      </c>
    </row>
    <row r="4" spans="1:5">
      <c r="A4" s="4" t="s">
        <v>26</v>
      </c>
      <c r="B4" s="9" t="n">
        <v>1509300000</v>
      </c>
      <c r="C4" s="9" t="n">
        <v>1094700000</v>
      </c>
      <c r="D4" s="9" t="n">
        <v>2985300000</v>
      </c>
      <c r="E4" s="9" t="n">
        <v>2156200000</v>
      </c>
    </row>
    <row r="5" spans="1:5">
      <c r="A5" s="4" t="s">
        <v>423</v>
      </c>
      <c r="B5" s="5" t="n">
        <v>110100000</v>
      </c>
      <c r="C5" s="5" t="n">
        <v>83800000</v>
      </c>
      <c r="D5" s="5" t="n">
        <v>201300000</v>
      </c>
      <c r="E5" s="5" t="n">
        <v>155400000</v>
      </c>
    </row>
    <row r="6" spans="1:5">
      <c r="A6" s="4" t="s">
        <v>80</v>
      </c>
      <c r="B6" s="5" t="n">
        <v>111300000</v>
      </c>
      <c r="C6" s="5" t="n">
        <v>75200000</v>
      </c>
      <c r="D6" s="5" t="n">
        <v>221100000</v>
      </c>
      <c r="E6" s="5" t="n">
        <v>150200000</v>
      </c>
    </row>
    <row r="7" spans="1:5">
      <c r="A7" s="4" t="s">
        <v>424</v>
      </c>
    </row>
    <row r="8" spans="1:5">
      <c r="A8" s="3" t="s">
        <v>422</v>
      </c>
    </row>
    <row r="9" spans="1:5">
      <c r="A9" s="4" t="s">
        <v>26</v>
      </c>
      <c r="D9" s="5" t="n">
        <v>0</v>
      </c>
    </row>
    <row r="10" spans="1:5">
      <c r="A10" s="4" t="s">
        <v>425</v>
      </c>
    </row>
    <row r="11" spans="1:5">
      <c r="A11" s="3" t="s">
        <v>422</v>
      </c>
    </row>
    <row r="12" spans="1:5">
      <c r="A12" s="4" t="s">
        <v>26</v>
      </c>
      <c r="D12" s="5" t="n">
        <v>0</v>
      </c>
    </row>
    <row r="13" spans="1:5">
      <c r="A13" s="4" t="s">
        <v>426</v>
      </c>
    </row>
    <row r="14" spans="1:5">
      <c r="A14" s="3" t="s">
        <v>422</v>
      </c>
    </row>
    <row r="15" spans="1:5">
      <c r="A15" s="4" t="s">
        <v>26</v>
      </c>
      <c r="B15" s="5" t="n">
        <v>266800000</v>
      </c>
      <c r="C15" s="5" t="n">
        <v>96900000</v>
      </c>
      <c r="D15" s="5" t="n">
        <v>544800000</v>
      </c>
      <c r="E15" s="5" t="n">
        <v>195000000</v>
      </c>
    </row>
    <row r="16" spans="1:5">
      <c r="A16" s="4" t="s">
        <v>423</v>
      </c>
      <c r="B16" s="5" t="n">
        <v>-8400000</v>
      </c>
      <c r="C16" s="5" t="n">
        <v>-10300000</v>
      </c>
      <c r="D16" s="5" t="n">
        <v>-15100000</v>
      </c>
      <c r="E16" s="5" t="n">
        <v>-22600000</v>
      </c>
    </row>
    <row r="17" spans="1:5">
      <c r="A17" s="4" t="s">
        <v>80</v>
      </c>
      <c r="B17" s="5" t="n">
        <v>57200000</v>
      </c>
      <c r="C17" s="5" t="n">
        <v>31200000</v>
      </c>
      <c r="D17" s="5" t="n">
        <v>108700000</v>
      </c>
      <c r="E17" s="5" t="n">
        <v>61800000</v>
      </c>
    </row>
    <row r="18" spans="1:5">
      <c r="A18" s="4" t="s">
        <v>427</v>
      </c>
    </row>
    <row r="19" spans="1:5">
      <c r="A19" s="3" t="s">
        <v>422</v>
      </c>
    </row>
    <row r="20" spans="1:5">
      <c r="A20" s="4" t="s">
        <v>26</v>
      </c>
      <c r="B20" s="5" t="n">
        <v>1022800000</v>
      </c>
      <c r="C20" s="5" t="n">
        <v>812700000</v>
      </c>
      <c r="D20" s="5" t="n">
        <v>2012700000</v>
      </c>
      <c r="E20" s="5" t="n">
        <v>1605500000</v>
      </c>
    </row>
    <row r="21" spans="1:5">
      <c r="A21" s="4" t="s">
        <v>423</v>
      </c>
      <c r="B21" s="5" t="n">
        <v>114300000</v>
      </c>
      <c r="C21" s="5" t="n">
        <v>90500000</v>
      </c>
      <c r="D21" s="5" t="n">
        <v>226300000</v>
      </c>
      <c r="E21" s="5" t="n">
        <v>179900000</v>
      </c>
    </row>
    <row r="22" spans="1:5">
      <c r="A22" s="4" t="s">
        <v>80</v>
      </c>
      <c r="B22" s="5" t="n">
        <v>37300000</v>
      </c>
      <c r="C22" s="5" t="n">
        <v>29500000</v>
      </c>
      <c r="D22" s="5" t="n">
        <v>78300000</v>
      </c>
      <c r="E22" s="5" t="n">
        <v>59700000</v>
      </c>
    </row>
    <row r="23" spans="1:5">
      <c r="A23" s="4" t="s">
        <v>428</v>
      </c>
    </row>
    <row r="24" spans="1:5">
      <c r="A24" s="3" t="s">
        <v>422</v>
      </c>
    </row>
    <row r="25" spans="1:5">
      <c r="A25" s="4" t="s">
        <v>26</v>
      </c>
      <c r="B25" s="5" t="n">
        <v>184700000</v>
      </c>
      <c r="C25" s="5" t="n">
        <v>138700000</v>
      </c>
      <c r="D25" s="5" t="n">
        <v>359200000</v>
      </c>
      <c r="E25" s="5" t="n">
        <v>278400000</v>
      </c>
    </row>
    <row r="26" spans="1:5">
      <c r="A26" s="4" t="s">
        <v>423</v>
      </c>
      <c r="B26" s="5" t="n">
        <v>12800000</v>
      </c>
      <c r="C26" s="5" t="n">
        <v>9000000</v>
      </c>
      <c r="D26" s="5" t="n">
        <v>27500000</v>
      </c>
      <c r="E26" s="5" t="n">
        <v>16000000</v>
      </c>
    </row>
    <row r="27" spans="1:5">
      <c r="A27" s="4" t="s">
        <v>80</v>
      </c>
      <c r="B27" s="5" t="n">
        <v>12300000</v>
      </c>
      <c r="C27" s="5" t="n">
        <v>10100000</v>
      </c>
      <c r="D27" s="5" t="n">
        <v>24800000</v>
      </c>
      <c r="E27" s="5" t="n">
        <v>19900000</v>
      </c>
    </row>
    <row r="28" spans="1:5">
      <c r="A28" s="4" t="s">
        <v>429</v>
      </c>
    </row>
    <row r="29" spans="1:5">
      <c r="A29" s="3" t="s">
        <v>422</v>
      </c>
    </row>
    <row r="30" spans="1:5">
      <c r="A30" s="4" t="s">
        <v>26</v>
      </c>
      <c r="B30" s="5" t="n">
        <v>35000000</v>
      </c>
      <c r="C30" s="5" t="n">
        <v>46400000</v>
      </c>
      <c r="D30" s="5" t="n">
        <v>68600000</v>
      </c>
      <c r="E30" s="5" t="n">
        <v>77300000</v>
      </c>
    </row>
    <row r="31" spans="1:5">
      <c r="A31" s="4" t="s">
        <v>423</v>
      </c>
      <c r="B31" s="5" t="n">
        <v>-8600000</v>
      </c>
      <c r="C31" s="5" t="n">
        <v>-5400000</v>
      </c>
      <c r="D31" s="5" t="n">
        <v>-37400000</v>
      </c>
      <c r="E31" s="5" t="n">
        <v>-17900000</v>
      </c>
    </row>
    <row r="32" spans="1:5">
      <c r="A32" s="4" t="s">
        <v>80</v>
      </c>
      <c r="B32" s="9" t="n">
        <v>4500000</v>
      </c>
      <c r="C32" s="9" t="n">
        <v>4400000</v>
      </c>
      <c r="D32" s="9" t="n">
        <v>9300000</v>
      </c>
      <c r="E32" s="9" t="n">
        <v>88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0</v>
      </c>
      <c r="B1" s="2" t="s">
        <v>22</v>
      </c>
      <c r="D1" s="2" t="s">
        <v>1</v>
      </c>
    </row>
    <row r="2" spans="1:5">
      <c r="B2" s="2" t="s">
        <v>23</v>
      </c>
      <c r="C2" s="2" t="s">
        <v>24</v>
      </c>
      <c r="D2" s="2" t="s">
        <v>23</v>
      </c>
      <c r="E2" s="2" t="s">
        <v>24</v>
      </c>
    </row>
    <row r="3" spans="1:5">
      <c r="A3" s="3" t="s">
        <v>431</v>
      </c>
    </row>
    <row r="4" spans="1:5">
      <c r="A4" s="4" t="s">
        <v>411</v>
      </c>
      <c r="D4" s="7" t="n">
        <v>1570.1</v>
      </c>
    </row>
    <row r="5" spans="1:5">
      <c r="A5" s="4" t="s">
        <v>245</v>
      </c>
      <c r="D5" s="8" t="n">
        <v>1234.6</v>
      </c>
    </row>
    <row r="6" spans="1:5">
      <c r="A6" s="4" t="s">
        <v>42</v>
      </c>
      <c r="B6" s="7" t="n">
        <v>81.2</v>
      </c>
      <c r="C6" s="9" t="n">
        <v>42</v>
      </c>
      <c r="D6" s="8" t="n">
        <v>143.5</v>
      </c>
      <c r="E6" s="9" t="n">
        <v>79</v>
      </c>
    </row>
    <row r="7" spans="1:5">
      <c r="A7" s="4" t="s">
        <v>432</v>
      </c>
      <c r="D7" s="8" t="n">
        <v>-6.8</v>
      </c>
    </row>
    <row r="8" spans="1:5">
      <c r="A8" s="4" t="s">
        <v>433</v>
      </c>
      <c r="D8" s="5" t="n">
        <v>8</v>
      </c>
    </row>
    <row r="9" spans="1:5">
      <c r="A9" s="4" t="s">
        <v>434</v>
      </c>
      <c r="D9" s="8" t="n">
        <v>-63.5</v>
      </c>
    </row>
    <row r="10" spans="1:5">
      <c r="A10" s="4" t="s">
        <v>414</v>
      </c>
      <c r="B10" s="7" t="n">
        <v>2885.9</v>
      </c>
      <c r="D10" s="7" t="n">
        <v>288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2</v>
      </c>
      <c r="D1" s="2" t="s">
        <v>1</v>
      </c>
    </row>
    <row r="2" spans="1:5">
      <c r="B2" s="2" t="s">
        <v>23</v>
      </c>
      <c r="C2" s="2" t="s">
        <v>24</v>
      </c>
      <c r="D2" s="2" t="s">
        <v>23</v>
      </c>
      <c r="E2" s="2" t="s">
        <v>24</v>
      </c>
    </row>
    <row r="3" spans="1:5">
      <c r="A3" s="3" t="s">
        <v>436</v>
      </c>
    </row>
    <row r="4" spans="1:5">
      <c r="A4" s="4" t="s">
        <v>437</v>
      </c>
      <c r="D4" s="9" t="n">
        <v>-9</v>
      </c>
    </row>
    <row r="5" spans="1:5">
      <c r="A5" s="4" t="s">
        <v>438</v>
      </c>
      <c r="D5" s="8" t="n">
        <v>2.2</v>
      </c>
    </row>
    <row r="6" spans="1:5">
      <c r="A6" s="4" t="s">
        <v>47</v>
      </c>
      <c r="B6" s="7" t="n">
        <v>-26.7</v>
      </c>
      <c r="C6" s="9" t="n">
        <v>16</v>
      </c>
      <c r="D6" s="8" t="n">
        <v>-6.8</v>
      </c>
      <c r="E6" s="7" t="n">
        <v>33.7</v>
      </c>
    </row>
    <row r="7" spans="1:5">
      <c r="A7" s="4" t="s">
        <v>44</v>
      </c>
    </row>
    <row r="8" spans="1:5">
      <c r="A8" s="3" t="s">
        <v>436</v>
      </c>
    </row>
    <row r="9" spans="1:5">
      <c r="A9" s="4" t="s">
        <v>411</v>
      </c>
      <c r="D9" s="8" t="n">
        <v>-0.2</v>
      </c>
    </row>
    <row r="10" spans="1:5">
      <c r="A10" s="4" t="s">
        <v>437</v>
      </c>
      <c r="D10" s="8" t="n">
        <v>1.8</v>
      </c>
    </row>
    <row r="11" spans="1:5">
      <c r="A11" s="4" t="s">
        <v>438</v>
      </c>
      <c r="D11" s="8" t="n">
        <v>0.2</v>
      </c>
    </row>
    <row r="12" spans="1:5">
      <c r="A12" s="4" t="s">
        <v>47</v>
      </c>
      <c r="D12" s="5" t="n">
        <v>2</v>
      </c>
    </row>
    <row r="13" spans="1:5">
      <c r="A13" s="4" t="s">
        <v>414</v>
      </c>
      <c r="B13" s="8" t="n">
        <v>1.8</v>
      </c>
      <c r="D13" s="8" t="n">
        <v>1.8</v>
      </c>
    </row>
    <row r="14" spans="1:5">
      <c r="A14" s="4" t="s">
        <v>439</v>
      </c>
    </row>
    <row r="15" spans="1:5">
      <c r="A15" s="3" t="s">
        <v>436</v>
      </c>
    </row>
    <row r="16" spans="1:5">
      <c r="A16" s="4" t="s">
        <v>411</v>
      </c>
      <c r="D16" s="8" t="n">
        <v>-265.3</v>
      </c>
    </row>
    <row r="17" spans="1:5">
      <c r="A17" s="4" t="s">
        <v>437</v>
      </c>
      <c r="D17" s="5" t="n">
        <v>0</v>
      </c>
    </row>
    <row r="18" spans="1:5">
      <c r="A18" s="4" t="s">
        <v>438</v>
      </c>
      <c r="D18" s="5" t="n">
        <v>3</v>
      </c>
    </row>
    <row r="19" spans="1:5">
      <c r="A19" s="4" t="s">
        <v>47</v>
      </c>
      <c r="D19" s="5" t="n">
        <v>3</v>
      </c>
    </row>
    <row r="20" spans="1:5">
      <c r="A20" s="4" t="s">
        <v>414</v>
      </c>
      <c r="B20" s="8" t="n">
        <v>-262.3</v>
      </c>
      <c r="D20" s="8" t="n">
        <v>-262.3</v>
      </c>
    </row>
    <row r="21" spans="1:5">
      <c r="A21" s="4" t="s">
        <v>440</v>
      </c>
    </row>
    <row r="22" spans="1:5">
      <c r="A22" s="3" t="s">
        <v>436</v>
      </c>
    </row>
    <row r="23" spans="1:5">
      <c r="A23" s="4" t="s">
        <v>411</v>
      </c>
      <c r="D23" s="8" t="n">
        <v>20.8</v>
      </c>
    </row>
    <row r="24" spans="1:5">
      <c r="A24" s="4" t="s">
        <v>437</v>
      </c>
      <c r="D24" s="5" t="n">
        <v>0</v>
      </c>
    </row>
    <row r="25" spans="1:5">
      <c r="A25" s="4" t="s">
        <v>438</v>
      </c>
      <c r="D25" s="5" t="n">
        <v>-1</v>
      </c>
    </row>
    <row r="26" spans="1:5">
      <c r="A26" s="4" t="s">
        <v>47</v>
      </c>
      <c r="D26" s="5" t="n">
        <v>-1</v>
      </c>
    </row>
    <row r="27" spans="1:5">
      <c r="A27" s="4" t="s">
        <v>414</v>
      </c>
      <c r="B27" s="8" t="n">
        <v>19.8</v>
      </c>
      <c r="D27" s="8" t="n">
        <v>19.8</v>
      </c>
    </row>
    <row r="28" spans="1:5">
      <c r="A28" s="4" t="s">
        <v>46</v>
      </c>
    </row>
    <row r="29" spans="1:5">
      <c r="A29" s="3" t="s">
        <v>436</v>
      </c>
    </row>
    <row r="30" spans="1:5">
      <c r="A30" s="4" t="s">
        <v>411</v>
      </c>
      <c r="D30" s="8" t="n">
        <v>-103.1</v>
      </c>
    </row>
    <row r="31" spans="1:5">
      <c r="A31" s="4" t="s">
        <v>437</v>
      </c>
      <c r="D31" s="8" t="n">
        <v>-10.8</v>
      </c>
    </row>
    <row r="32" spans="1:5">
      <c r="A32" s="4" t="s">
        <v>438</v>
      </c>
      <c r="D32" s="5" t="n">
        <v>0</v>
      </c>
    </row>
    <row r="33" spans="1:5">
      <c r="A33" s="4" t="s">
        <v>47</v>
      </c>
      <c r="D33" s="8" t="n">
        <v>-10.8</v>
      </c>
    </row>
    <row r="34" spans="1:5">
      <c r="A34" s="4" t="s">
        <v>414</v>
      </c>
      <c r="B34" s="8" t="n">
        <v>-113.9</v>
      </c>
      <c r="D34" s="8" t="n">
        <v>-113.9</v>
      </c>
    </row>
    <row r="35" spans="1:5">
      <c r="A35" s="4" t="s">
        <v>441</v>
      </c>
    </row>
    <row r="36" spans="1:5">
      <c r="A36" s="3" t="s">
        <v>436</v>
      </c>
    </row>
    <row r="37" spans="1:5">
      <c r="A37" s="4" t="s">
        <v>411</v>
      </c>
      <c r="D37" s="8" t="n">
        <v>-347.8</v>
      </c>
    </row>
    <row r="38" spans="1:5">
      <c r="A38" s="4" t="s">
        <v>414</v>
      </c>
      <c r="B38" s="7" t="n">
        <v>-354.6</v>
      </c>
      <c r="D38" s="7" t="n">
        <v>-35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2</v>
      </c>
      <c r="D1" s="2" t="s">
        <v>1</v>
      </c>
    </row>
    <row r="2" spans="1:5">
      <c r="B2" s="2" t="s">
        <v>23</v>
      </c>
      <c r="C2" s="2" t="s">
        <v>24</v>
      </c>
      <c r="D2" s="2" t="s">
        <v>23</v>
      </c>
      <c r="E2" s="2" t="s">
        <v>24</v>
      </c>
    </row>
    <row r="3" spans="1:5">
      <c r="A3" s="3" t="s">
        <v>443</v>
      </c>
    </row>
    <row r="4" spans="1:5">
      <c r="A4" s="4" t="s">
        <v>27</v>
      </c>
      <c r="B4" s="7" t="n">
        <v>1273.4</v>
      </c>
      <c r="C4" s="7" t="n">
        <v>920.9</v>
      </c>
      <c r="D4" s="7" t="n">
        <v>2526.9</v>
      </c>
      <c r="E4" s="7" t="n">
        <v>1810.5</v>
      </c>
    </row>
    <row r="5" spans="1:5">
      <c r="A5" s="4" t="s">
        <v>29</v>
      </c>
      <c r="B5" s="8" t="n">
        <v>2.5</v>
      </c>
      <c r="C5" s="8" t="n">
        <v>-0.4</v>
      </c>
      <c r="D5" s="8" t="n">
        <v>3.4</v>
      </c>
      <c r="E5" s="8" t="n">
        <v>-0.6</v>
      </c>
    </row>
    <row r="6" spans="1:5">
      <c r="A6" s="4" t="s">
        <v>444</v>
      </c>
      <c r="B6" s="7" t="n">
        <v>-80.8</v>
      </c>
      <c r="C6" s="7" t="n">
        <v>-41.5</v>
      </c>
      <c r="D6" s="8" t="n">
        <v>-142.8</v>
      </c>
      <c r="E6" s="7" t="n">
        <v>-78.09999999999999</v>
      </c>
    </row>
    <row r="7" spans="1:5">
      <c r="A7" s="4" t="s">
        <v>445</v>
      </c>
    </row>
    <row r="8" spans="1:5">
      <c r="A8" s="3" t="s">
        <v>443</v>
      </c>
    </row>
    <row r="9" spans="1:5">
      <c r="A9" s="4" t="s">
        <v>444</v>
      </c>
      <c r="D9" s="8" t="n">
        <v>2.2</v>
      </c>
    </row>
    <row r="10" spans="1:5">
      <c r="A10" s="4" t="s">
        <v>446</v>
      </c>
    </row>
    <row r="11" spans="1:5">
      <c r="A11" s="3" t="s">
        <v>443</v>
      </c>
    </row>
    <row r="12" spans="1:5">
      <c r="A12" s="4" t="s">
        <v>444</v>
      </c>
      <c r="D12" s="8" t="n">
        <v>0.2</v>
      </c>
    </row>
    <row r="13" spans="1:5">
      <c r="A13" s="4" t="s">
        <v>447</v>
      </c>
    </row>
    <row r="14" spans="1:5">
      <c r="A14" s="3" t="s">
        <v>443</v>
      </c>
    </row>
    <row r="15" spans="1:5">
      <c r="A15" s="4" t="s">
        <v>27</v>
      </c>
      <c r="D15" s="8" t="n">
        <v>-0.4</v>
      </c>
    </row>
    <row r="16" spans="1:5">
      <c r="A16" s="4" t="s">
        <v>448</v>
      </c>
    </row>
    <row r="17" spans="1:5">
      <c r="A17" s="3" t="s">
        <v>443</v>
      </c>
    </row>
    <row r="18" spans="1:5">
      <c r="A18" s="4" t="s">
        <v>29</v>
      </c>
      <c r="D18" s="5" t="n">
        <v>1</v>
      </c>
    </row>
    <row r="19" spans="1:5">
      <c r="A19" s="4" t="s">
        <v>449</v>
      </c>
    </row>
    <row r="20" spans="1:5">
      <c r="A20" s="3" t="s">
        <v>443</v>
      </c>
    </row>
    <row r="21" spans="1:5">
      <c r="A21" s="4" t="s">
        <v>450</v>
      </c>
      <c r="D21" s="8" t="n">
        <v>-0.4</v>
      </c>
    </row>
    <row r="22" spans="1:5">
      <c r="A22" s="4" t="s">
        <v>451</v>
      </c>
    </row>
    <row r="23" spans="1:5">
      <c r="A23" s="3" t="s">
        <v>443</v>
      </c>
    </row>
    <row r="24" spans="1:5">
      <c r="A24" s="4" t="s">
        <v>452</v>
      </c>
      <c r="D24" s="8" t="n">
        <v>0.2</v>
      </c>
    </row>
    <row r="25" spans="1:5">
      <c r="A25" s="4" t="s">
        <v>453</v>
      </c>
      <c r="D25" s="8" t="n">
        <v>2.8</v>
      </c>
    </row>
    <row r="26" spans="1:5">
      <c r="A26" s="4" t="s">
        <v>444</v>
      </c>
      <c r="D26" s="5" t="n">
        <v>3</v>
      </c>
    </row>
    <row r="27" spans="1:5">
      <c r="A27" s="4" t="s">
        <v>454</v>
      </c>
    </row>
    <row r="28" spans="1:5">
      <c r="A28" s="3" t="s">
        <v>443</v>
      </c>
    </row>
    <row r="29" spans="1:5">
      <c r="A29" s="4" t="s">
        <v>452</v>
      </c>
      <c r="D29" s="8" t="n">
        <v>-0.1</v>
      </c>
    </row>
    <row r="30" spans="1:5">
      <c r="A30" s="4" t="s">
        <v>453</v>
      </c>
      <c r="D30" s="8" t="n">
        <v>-0.9</v>
      </c>
    </row>
    <row r="31" spans="1:5">
      <c r="A31" s="4" t="s">
        <v>444</v>
      </c>
      <c r="D31" s="9"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2</v>
      </c>
      <c r="D1" s="2" t="s">
        <v>1</v>
      </c>
    </row>
    <row r="2" spans="1:5">
      <c r="B2" s="2" t="s">
        <v>23</v>
      </c>
      <c r="C2" s="2" t="s">
        <v>24</v>
      </c>
      <c r="D2" s="2" t="s">
        <v>23</v>
      </c>
      <c r="E2" s="2" t="s">
        <v>24</v>
      </c>
    </row>
    <row r="3" spans="1:5">
      <c r="A3" s="3" t="s">
        <v>456</v>
      </c>
    </row>
    <row r="4" spans="1:5">
      <c r="A4" s="4" t="s">
        <v>208</v>
      </c>
      <c r="B4" s="4" t="s">
        <v>209</v>
      </c>
      <c r="D4" s="4" t="s">
        <v>209</v>
      </c>
    </row>
    <row r="5" spans="1:5">
      <c r="A5" s="4" t="s">
        <v>26</v>
      </c>
      <c r="B5" s="7" t="n">
        <v>1509.3</v>
      </c>
      <c r="C5" s="7" t="n">
        <v>1094.7</v>
      </c>
      <c r="D5" s="7" t="n">
        <v>2985.3</v>
      </c>
      <c r="E5" s="7" t="n">
        <v>2156.2</v>
      </c>
    </row>
    <row r="6" spans="1:5">
      <c r="A6" s="4" t="s">
        <v>27</v>
      </c>
      <c r="B6" s="8" t="n">
        <v>1273.4</v>
      </c>
      <c r="C6" s="8" t="n">
        <v>920.9</v>
      </c>
      <c r="D6" s="8" t="n">
        <v>2526.9</v>
      </c>
      <c r="E6" s="8" t="n">
        <v>1810.5</v>
      </c>
    </row>
    <row r="7" spans="1:5">
      <c r="A7" s="4" t="s">
        <v>28</v>
      </c>
      <c r="B7" s="8" t="n">
        <v>114.7</v>
      </c>
      <c r="C7" s="8" t="n">
        <v>84.3</v>
      </c>
      <c r="D7" s="8" t="n">
        <v>235.8</v>
      </c>
      <c r="E7" s="8" t="n">
        <v>176.2</v>
      </c>
    </row>
    <row r="8" spans="1:5">
      <c r="A8" s="4" t="s">
        <v>457</v>
      </c>
      <c r="B8" s="8" t="n">
        <v>2.5</v>
      </c>
      <c r="C8" s="8" t="n">
        <v>-0.4</v>
      </c>
      <c r="D8" s="8" t="n">
        <v>3.4</v>
      </c>
      <c r="E8" s="8" t="n">
        <v>-0.6</v>
      </c>
    </row>
    <row r="9" spans="1:5">
      <c r="A9" s="4" t="s">
        <v>30</v>
      </c>
      <c r="B9" s="8" t="n">
        <v>8.6</v>
      </c>
      <c r="C9" s="8" t="n">
        <v>6.1</v>
      </c>
      <c r="D9" s="8" t="n">
        <v>17.9</v>
      </c>
      <c r="E9" s="8" t="n">
        <v>14.7</v>
      </c>
    </row>
    <row r="10" spans="1:5">
      <c r="A10" s="4" t="s">
        <v>31</v>
      </c>
      <c r="B10" s="8" t="n">
        <v>110.1</v>
      </c>
      <c r="C10" s="8" t="n">
        <v>83.8</v>
      </c>
      <c r="D10" s="8" t="n">
        <v>201.3</v>
      </c>
      <c r="E10" s="8" t="n">
        <v>155.4</v>
      </c>
    </row>
    <row r="11" spans="1:5">
      <c r="A11" s="4" t="s">
        <v>458</v>
      </c>
      <c r="B11" s="8" t="n">
        <v>4.1</v>
      </c>
      <c r="C11" s="8" t="n">
        <v>3.8</v>
      </c>
      <c r="D11" s="8" t="n">
        <v>8.300000000000001</v>
      </c>
      <c r="E11" s="8" t="n">
        <v>7.7</v>
      </c>
    </row>
    <row r="12" spans="1:5">
      <c r="A12" s="4" t="s">
        <v>33</v>
      </c>
      <c r="B12" s="8" t="n">
        <v>-30.3</v>
      </c>
      <c r="C12" s="8" t="n">
        <v>-22.5</v>
      </c>
      <c r="D12" s="8" t="n">
        <v>-59.1</v>
      </c>
      <c r="E12" s="8" t="n">
        <v>-43.8</v>
      </c>
    </row>
    <row r="13" spans="1:5">
      <c r="A13" s="4" t="s">
        <v>34</v>
      </c>
      <c r="B13" s="5" t="n">
        <v>0</v>
      </c>
      <c r="C13" s="5" t="n">
        <v>0</v>
      </c>
      <c r="D13" s="8" t="n">
        <v>-1.9</v>
      </c>
      <c r="E13" s="5" t="n">
        <v>0</v>
      </c>
    </row>
    <row r="14" spans="1:5">
      <c r="A14" s="4" t="s">
        <v>35</v>
      </c>
      <c r="B14" s="8" t="n">
        <v>83.90000000000001</v>
      </c>
      <c r="C14" s="8" t="n">
        <v>65.09999999999999</v>
      </c>
      <c r="D14" s="8" t="n">
        <v>148.6</v>
      </c>
      <c r="E14" s="8" t="n">
        <v>119.3</v>
      </c>
    </row>
    <row r="15" spans="1:5">
      <c r="A15" s="4" t="s">
        <v>459</v>
      </c>
      <c r="B15" s="8" t="n">
        <v>-3.1</v>
      </c>
      <c r="C15" s="8" t="n">
        <v>-23.6</v>
      </c>
      <c r="D15" s="8" t="n">
        <v>-5.8</v>
      </c>
      <c r="E15" s="8" t="n">
        <v>-41.2</v>
      </c>
    </row>
    <row r="16" spans="1:5">
      <c r="A16" s="4" t="s">
        <v>37</v>
      </c>
      <c r="B16" s="8" t="n">
        <v>80.8</v>
      </c>
      <c r="C16" s="8" t="n">
        <v>41.5</v>
      </c>
      <c r="D16" s="8" t="n">
        <v>142.8</v>
      </c>
      <c r="E16" s="8" t="n">
        <v>78.09999999999999</v>
      </c>
    </row>
    <row r="17" spans="1:5">
      <c r="A17" s="4" t="s">
        <v>38</v>
      </c>
      <c r="B17" s="8" t="n">
        <v>0.4</v>
      </c>
      <c r="C17" s="8" t="n">
        <v>0.5</v>
      </c>
      <c r="D17" s="8" t="n">
        <v>0.7</v>
      </c>
      <c r="E17" s="8" t="n">
        <v>0.9</v>
      </c>
    </row>
    <row r="18" spans="1:5">
      <c r="A18" s="4" t="s">
        <v>460</v>
      </c>
      <c r="B18" s="5" t="n">
        <v>0</v>
      </c>
      <c r="C18" s="5" t="n">
        <v>0</v>
      </c>
      <c r="D18" s="5" t="n">
        <v>0</v>
      </c>
      <c r="E18" s="5" t="n">
        <v>0</v>
      </c>
    </row>
    <row r="19" spans="1:5">
      <c r="A19" s="4" t="s">
        <v>39</v>
      </c>
      <c r="B19" s="8" t="n">
        <v>81.2</v>
      </c>
      <c r="C19" s="5" t="n">
        <v>42</v>
      </c>
      <c r="D19" s="8" t="n">
        <v>143.5</v>
      </c>
      <c r="E19" s="5" t="n">
        <v>79</v>
      </c>
    </row>
    <row r="20" spans="1:5">
      <c r="A20" s="4" t="s">
        <v>461</v>
      </c>
      <c r="B20" s="8" t="n">
        <v>54.5</v>
      </c>
      <c r="C20" s="5" t="n">
        <v>58</v>
      </c>
      <c r="D20" s="8" t="n">
        <v>136.7</v>
      </c>
      <c r="E20" s="8" t="n">
        <v>112.7</v>
      </c>
    </row>
    <row r="21" spans="1:5">
      <c r="A21" s="4" t="s">
        <v>462</v>
      </c>
    </row>
    <row r="22" spans="1:5">
      <c r="A22" s="3" t="s">
        <v>456</v>
      </c>
    </row>
    <row r="23" spans="1:5">
      <c r="A23" s="4" t="s">
        <v>26</v>
      </c>
      <c r="B23" s="5" t="n">
        <v>1251</v>
      </c>
      <c r="C23" s="8" t="n">
        <v>889.9</v>
      </c>
      <c r="D23" s="8" t="n">
        <v>2485.9</v>
      </c>
      <c r="E23" s="8" t="n">
        <v>1735.1</v>
      </c>
    </row>
    <row r="24" spans="1:5">
      <c r="A24" s="4" t="s">
        <v>27</v>
      </c>
      <c r="B24" s="8" t="n">
        <v>1060.1</v>
      </c>
      <c r="C24" s="8" t="n">
        <v>747.7</v>
      </c>
      <c r="D24" s="8" t="n">
        <v>2109.5</v>
      </c>
      <c r="E24" s="8" t="n">
        <v>1456.2</v>
      </c>
    </row>
    <row r="25" spans="1:5">
      <c r="A25" s="4" t="s">
        <v>28</v>
      </c>
      <c r="B25" s="8" t="n">
        <v>91.3</v>
      </c>
      <c r="C25" s="8" t="n">
        <v>63.8</v>
      </c>
      <c r="D25" s="8" t="n">
        <v>189.1</v>
      </c>
      <c r="E25" s="8" t="n">
        <v>133.5</v>
      </c>
    </row>
    <row r="26" spans="1:5">
      <c r="A26" s="4" t="s">
        <v>457</v>
      </c>
      <c r="B26" s="8" t="n">
        <v>-1.6</v>
      </c>
      <c r="C26" s="8" t="n">
        <v>-2.6</v>
      </c>
      <c r="D26" s="8" t="n">
        <v>-1.9</v>
      </c>
      <c r="E26" s="8" t="n">
        <v>-5.3</v>
      </c>
    </row>
    <row r="27" spans="1:5">
      <c r="A27" s="4" t="s">
        <v>30</v>
      </c>
      <c r="B27" s="8" t="n">
        <v>7.9</v>
      </c>
      <c r="C27" s="8" t="n">
        <v>2.3</v>
      </c>
      <c r="D27" s="5" t="n">
        <v>17</v>
      </c>
      <c r="E27" s="8" t="n">
        <v>8.1</v>
      </c>
    </row>
    <row r="28" spans="1:5">
      <c r="A28" s="4" t="s">
        <v>31</v>
      </c>
      <c r="B28" s="8" t="n">
        <v>93.3</v>
      </c>
      <c r="C28" s="8" t="n">
        <v>78.7</v>
      </c>
      <c r="D28" s="8" t="n">
        <v>172.2</v>
      </c>
      <c r="E28" s="8" t="n">
        <v>142.6</v>
      </c>
    </row>
    <row r="29" spans="1:5">
      <c r="A29" s="4" t="s">
        <v>458</v>
      </c>
      <c r="B29" s="8" t="n">
        <v>3.2</v>
      </c>
      <c r="C29" s="8" t="n">
        <v>3.8</v>
      </c>
      <c r="D29" s="8" t="n">
        <v>6.5</v>
      </c>
      <c r="E29" s="8" t="n">
        <v>7.7</v>
      </c>
    </row>
    <row r="30" spans="1:5">
      <c r="A30" s="4" t="s">
        <v>33</v>
      </c>
      <c r="B30" s="5" t="n">
        <v>-29</v>
      </c>
      <c r="C30" s="8" t="n">
        <v>-21.3</v>
      </c>
      <c r="D30" s="8" t="n">
        <v>-56.5</v>
      </c>
      <c r="E30" s="8" t="n">
        <v>-41.7</v>
      </c>
    </row>
    <row r="31" spans="1:5">
      <c r="A31" s="4" t="s">
        <v>34</v>
      </c>
      <c r="B31" s="5" t="n">
        <v>0</v>
      </c>
      <c r="D31" s="8" t="n">
        <v>-1.9</v>
      </c>
    </row>
    <row r="32" spans="1:5">
      <c r="A32" s="4" t="s">
        <v>35</v>
      </c>
      <c r="B32" s="8" t="n">
        <v>67.5</v>
      </c>
      <c r="C32" s="8" t="n">
        <v>61.2</v>
      </c>
      <c r="D32" s="8" t="n">
        <v>120.3</v>
      </c>
      <c r="E32" s="8" t="n">
        <v>108.6</v>
      </c>
    </row>
    <row r="33" spans="1:5">
      <c r="A33" s="4" t="s">
        <v>459</v>
      </c>
      <c r="B33" s="8" t="n">
        <v>-4.2</v>
      </c>
      <c r="C33" s="8" t="n">
        <v>-21.8</v>
      </c>
      <c r="D33" s="8" t="n">
        <v>-4.6</v>
      </c>
      <c r="E33" s="8" t="n">
        <v>-36.7</v>
      </c>
    </row>
    <row r="34" spans="1:5">
      <c r="A34" s="4" t="s">
        <v>37</v>
      </c>
      <c r="B34" s="8" t="n">
        <v>63.3</v>
      </c>
      <c r="C34" s="8" t="n">
        <v>39.4</v>
      </c>
      <c r="D34" s="8" t="n">
        <v>115.7</v>
      </c>
      <c r="E34" s="8" t="n">
        <v>71.90000000000001</v>
      </c>
    </row>
    <row r="35" spans="1:5">
      <c r="A35" s="4" t="s">
        <v>38</v>
      </c>
      <c r="B35" s="5" t="n">
        <v>0</v>
      </c>
      <c r="C35" s="5" t="n">
        <v>0</v>
      </c>
      <c r="D35" s="5" t="n">
        <v>0</v>
      </c>
      <c r="E35" s="5" t="n">
        <v>0</v>
      </c>
    </row>
    <row r="36" spans="1:5">
      <c r="A36" s="4" t="s">
        <v>460</v>
      </c>
      <c r="B36" s="8" t="n">
        <v>17.9</v>
      </c>
      <c r="C36" s="8" t="n">
        <v>2.6</v>
      </c>
      <c r="D36" s="8" t="n">
        <v>27.8</v>
      </c>
      <c r="E36" s="8" t="n">
        <v>7.1</v>
      </c>
    </row>
    <row r="37" spans="1:5">
      <c r="A37" s="4" t="s">
        <v>39</v>
      </c>
      <c r="B37" s="8" t="n">
        <v>81.2</v>
      </c>
      <c r="C37" s="5" t="n">
        <v>42</v>
      </c>
      <c r="D37" s="8" t="n">
        <v>143.5</v>
      </c>
      <c r="E37" s="5" t="n">
        <v>79</v>
      </c>
    </row>
    <row r="38" spans="1:5">
      <c r="A38" s="4" t="s">
        <v>461</v>
      </c>
      <c r="B38" s="8" t="n">
        <v>54.5</v>
      </c>
      <c r="C38" s="5" t="n">
        <v>58</v>
      </c>
      <c r="D38" s="8" t="n">
        <v>136.7</v>
      </c>
      <c r="E38" s="8" t="n">
        <v>112.7</v>
      </c>
    </row>
    <row r="39" spans="1:5">
      <c r="A39" s="4" t="s">
        <v>463</v>
      </c>
    </row>
    <row r="40" spans="1:5">
      <c r="A40" s="3" t="s">
        <v>456</v>
      </c>
    </row>
    <row r="41" spans="1:5">
      <c r="A41" s="4" t="s">
        <v>26</v>
      </c>
      <c r="B41" s="8" t="n">
        <v>0.8</v>
      </c>
      <c r="C41" s="8" t="n">
        <v>12.5</v>
      </c>
      <c r="D41" s="8" t="n">
        <v>1.4</v>
      </c>
      <c r="E41" s="8" t="n">
        <v>49.5</v>
      </c>
    </row>
    <row r="42" spans="1:5">
      <c r="A42" s="4" t="s">
        <v>27</v>
      </c>
      <c r="B42" s="8" t="n">
        <v>-0.3</v>
      </c>
      <c r="C42" s="8" t="n">
        <v>10.5</v>
      </c>
      <c r="D42" s="8" t="n">
        <v>-0.6</v>
      </c>
      <c r="E42" s="8" t="n">
        <v>41.3</v>
      </c>
    </row>
    <row r="43" spans="1:5">
      <c r="A43" s="4" t="s">
        <v>28</v>
      </c>
      <c r="B43" s="5" t="n">
        <v>0</v>
      </c>
      <c r="C43" s="8" t="n">
        <v>0.8</v>
      </c>
      <c r="D43" s="5" t="n">
        <v>0</v>
      </c>
      <c r="E43" s="8" t="n">
        <v>3.5</v>
      </c>
    </row>
    <row r="44" spans="1:5">
      <c r="A44" s="4" t="s">
        <v>457</v>
      </c>
      <c r="B44" s="5" t="n">
        <v>0</v>
      </c>
      <c r="C44" s="5" t="n">
        <v>0</v>
      </c>
      <c r="D44" s="5" t="n">
        <v>0</v>
      </c>
      <c r="E44" s="8" t="n">
        <v>0.1</v>
      </c>
    </row>
    <row r="45" spans="1:5">
      <c r="A45" s="4" t="s">
        <v>30</v>
      </c>
      <c r="B45" s="5" t="n">
        <v>0</v>
      </c>
      <c r="C45" s="5" t="n">
        <v>0</v>
      </c>
      <c r="D45" s="5" t="n">
        <v>0</v>
      </c>
      <c r="E45" s="5" t="n">
        <v>0</v>
      </c>
    </row>
    <row r="46" spans="1:5">
      <c r="A46" s="4" t="s">
        <v>31</v>
      </c>
      <c r="B46" s="8" t="n">
        <v>1.1</v>
      </c>
      <c r="C46" s="8" t="n">
        <v>1.2</v>
      </c>
      <c r="D46" s="5" t="n">
        <v>2</v>
      </c>
      <c r="E46" s="8" t="n">
        <v>4.6</v>
      </c>
    </row>
    <row r="47" spans="1:5">
      <c r="A47" s="4" t="s">
        <v>458</v>
      </c>
      <c r="B47" s="5" t="n">
        <v>0</v>
      </c>
      <c r="C47" s="5" t="n">
        <v>0</v>
      </c>
      <c r="D47" s="5" t="n">
        <v>0</v>
      </c>
      <c r="E47" s="5" t="n">
        <v>0</v>
      </c>
    </row>
    <row r="48" spans="1:5">
      <c r="A48" s="4" t="s">
        <v>33</v>
      </c>
      <c r="B48" s="5" t="n">
        <v>0</v>
      </c>
      <c r="C48" s="5" t="n">
        <v>0</v>
      </c>
      <c r="D48" s="5" t="n">
        <v>0</v>
      </c>
      <c r="E48" s="5" t="n">
        <v>0</v>
      </c>
    </row>
    <row r="49" spans="1:5">
      <c r="A49" s="4" t="s">
        <v>34</v>
      </c>
      <c r="B49" s="5" t="n">
        <v>0</v>
      </c>
      <c r="D49" s="5" t="n">
        <v>0</v>
      </c>
    </row>
    <row r="50" spans="1:5">
      <c r="A50" s="4" t="s">
        <v>35</v>
      </c>
      <c r="B50" s="8" t="n">
        <v>1.1</v>
      </c>
      <c r="C50" s="8" t="n">
        <v>1.2</v>
      </c>
      <c r="D50" s="5" t="n">
        <v>2</v>
      </c>
      <c r="E50" s="8" t="n">
        <v>4.6</v>
      </c>
    </row>
    <row r="51" spans="1:5">
      <c r="A51" s="4" t="s">
        <v>459</v>
      </c>
      <c r="B51" s="8" t="n">
        <v>-0.1</v>
      </c>
      <c r="C51" s="8" t="n">
        <v>-0.5</v>
      </c>
      <c r="D51" s="8" t="n">
        <v>-0.1</v>
      </c>
      <c r="E51" s="8" t="n">
        <v>-1.7</v>
      </c>
    </row>
    <row r="52" spans="1:5">
      <c r="A52" s="4" t="s">
        <v>37</v>
      </c>
      <c r="B52" s="5" t="n">
        <v>1</v>
      </c>
      <c r="C52" s="8" t="n">
        <v>0.7</v>
      </c>
      <c r="D52" s="8" t="n">
        <v>1.9</v>
      </c>
      <c r="E52" s="8" t="n">
        <v>2.9</v>
      </c>
    </row>
    <row r="53" spans="1:5">
      <c r="A53" s="4" t="s">
        <v>38</v>
      </c>
      <c r="B53" s="5" t="n">
        <v>0</v>
      </c>
      <c r="C53" s="5" t="n">
        <v>0</v>
      </c>
      <c r="D53" s="5" t="n">
        <v>0</v>
      </c>
      <c r="E53" s="5" t="n">
        <v>0</v>
      </c>
    </row>
    <row r="54" spans="1:5">
      <c r="A54" s="4" t="s">
        <v>460</v>
      </c>
      <c r="B54" s="5" t="n">
        <v>-1</v>
      </c>
      <c r="C54" s="8" t="n">
        <v>-1.1</v>
      </c>
      <c r="D54" s="8" t="n">
        <v>-1.9</v>
      </c>
      <c r="E54" s="8" t="n">
        <v>-4.5</v>
      </c>
    </row>
    <row r="55" spans="1:5">
      <c r="A55" s="4" t="s">
        <v>39</v>
      </c>
      <c r="B55" s="5" t="n">
        <v>0</v>
      </c>
      <c r="C55" s="8" t="n">
        <v>-0.4</v>
      </c>
      <c r="D55" s="5" t="n">
        <v>0</v>
      </c>
      <c r="E55" s="8" t="n">
        <v>-1.6</v>
      </c>
    </row>
    <row r="56" spans="1:5">
      <c r="A56" s="4" t="s">
        <v>461</v>
      </c>
      <c r="B56" s="8" t="n">
        <v>-2.3</v>
      </c>
      <c r="C56" s="8" t="n">
        <v>-43.2</v>
      </c>
      <c r="D56" s="8" t="n">
        <v>-0.1</v>
      </c>
      <c r="E56" s="5" t="n">
        <v>-22</v>
      </c>
    </row>
    <row r="57" spans="1:5">
      <c r="A57" s="4" t="s">
        <v>464</v>
      </c>
    </row>
    <row r="58" spans="1:5">
      <c r="A58" s="3" t="s">
        <v>456</v>
      </c>
    </row>
    <row r="59" spans="1:5">
      <c r="A59" s="4" t="s">
        <v>26</v>
      </c>
      <c r="B59" s="8" t="n">
        <v>347.6</v>
      </c>
      <c r="C59" s="5" t="n">
        <v>272</v>
      </c>
      <c r="D59" s="5" t="n">
        <v>674</v>
      </c>
      <c r="E59" s="8" t="n">
        <v>534.6</v>
      </c>
    </row>
    <row r="60" spans="1:5">
      <c r="A60" s="4" t="s">
        <v>27</v>
      </c>
      <c r="B60" s="8" t="n">
        <v>303.7</v>
      </c>
      <c r="C60" s="8" t="n">
        <v>242.4</v>
      </c>
      <c r="D60" s="5" t="n">
        <v>594</v>
      </c>
      <c r="E60" s="5" t="n">
        <v>476</v>
      </c>
    </row>
    <row r="61" spans="1:5">
      <c r="A61" s="4" t="s">
        <v>28</v>
      </c>
      <c r="B61" s="8" t="n">
        <v>23.4</v>
      </c>
      <c r="C61" s="8" t="n">
        <v>19.7</v>
      </c>
      <c r="D61" s="8" t="n">
        <v>46.7</v>
      </c>
      <c r="E61" s="8" t="n">
        <v>39.2</v>
      </c>
    </row>
    <row r="62" spans="1:5">
      <c r="A62" s="4" t="s">
        <v>457</v>
      </c>
      <c r="B62" s="8" t="n">
        <v>4.1</v>
      </c>
      <c r="C62" s="8" t="n">
        <v>2.2</v>
      </c>
      <c r="D62" s="8" t="n">
        <v>5.3</v>
      </c>
      <c r="E62" s="8" t="n">
        <v>4.6</v>
      </c>
    </row>
    <row r="63" spans="1:5">
      <c r="A63" s="4" t="s">
        <v>30</v>
      </c>
      <c r="B63" s="8" t="n">
        <v>0.7</v>
      </c>
      <c r="C63" s="8" t="n">
        <v>3.8</v>
      </c>
      <c r="D63" s="8" t="n">
        <v>0.9</v>
      </c>
      <c r="E63" s="8" t="n">
        <v>6.6</v>
      </c>
    </row>
    <row r="64" spans="1:5">
      <c r="A64" s="4" t="s">
        <v>31</v>
      </c>
      <c r="B64" s="8" t="n">
        <v>15.7</v>
      </c>
      <c r="C64" s="8" t="n">
        <v>3.9</v>
      </c>
      <c r="D64" s="8" t="n">
        <v>27.1</v>
      </c>
      <c r="E64" s="8" t="n">
        <v>8.199999999999999</v>
      </c>
    </row>
    <row r="65" spans="1:5">
      <c r="A65" s="4" t="s">
        <v>458</v>
      </c>
      <c r="B65" s="8" t="n">
        <v>0.9</v>
      </c>
      <c r="C65" s="5" t="n">
        <v>0</v>
      </c>
      <c r="D65" s="8" t="n">
        <v>1.8</v>
      </c>
      <c r="E65" s="5" t="n">
        <v>0</v>
      </c>
    </row>
    <row r="66" spans="1:5">
      <c r="A66" s="4" t="s">
        <v>33</v>
      </c>
      <c r="B66" s="8" t="n">
        <v>-1.3</v>
      </c>
      <c r="C66" s="8" t="n">
        <v>-1.2</v>
      </c>
      <c r="D66" s="8" t="n">
        <v>-2.6</v>
      </c>
      <c r="E66" s="8" t="n">
        <v>-2.1</v>
      </c>
    </row>
    <row r="67" spans="1:5">
      <c r="A67" s="4" t="s">
        <v>34</v>
      </c>
      <c r="B67" s="5" t="n">
        <v>0</v>
      </c>
      <c r="D67" s="5" t="n">
        <v>0</v>
      </c>
    </row>
    <row r="68" spans="1:5">
      <c r="A68" s="4" t="s">
        <v>35</v>
      </c>
      <c r="B68" s="8" t="n">
        <v>15.3</v>
      </c>
      <c r="C68" s="8" t="n">
        <v>2.7</v>
      </c>
      <c r="D68" s="8" t="n">
        <v>26.3</v>
      </c>
      <c r="E68" s="8" t="n">
        <v>6.1</v>
      </c>
    </row>
    <row r="69" spans="1:5">
      <c r="A69" s="4" t="s">
        <v>459</v>
      </c>
      <c r="B69" s="8" t="n">
        <v>1.2</v>
      </c>
      <c r="C69" s="8" t="n">
        <v>-1.3</v>
      </c>
      <c r="D69" s="8" t="n">
        <v>-1.1</v>
      </c>
      <c r="E69" s="8" t="n">
        <v>-2.8</v>
      </c>
    </row>
    <row r="70" spans="1:5">
      <c r="A70" s="4" t="s">
        <v>37</v>
      </c>
      <c r="B70" s="8" t="n">
        <v>16.5</v>
      </c>
      <c r="C70" s="8" t="n">
        <v>1.4</v>
      </c>
      <c r="D70" s="8" t="n">
        <v>25.2</v>
      </c>
      <c r="E70" s="8" t="n">
        <v>3.3</v>
      </c>
    </row>
    <row r="71" spans="1:5">
      <c r="A71" s="4" t="s">
        <v>38</v>
      </c>
      <c r="B71" s="8" t="n">
        <v>0.4</v>
      </c>
      <c r="C71" s="8" t="n">
        <v>0.5</v>
      </c>
      <c r="D71" s="8" t="n">
        <v>0.7</v>
      </c>
      <c r="E71" s="8" t="n">
        <v>0.9</v>
      </c>
    </row>
    <row r="72" spans="1:5">
      <c r="A72" s="4" t="s">
        <v>460</v>
      </c>
      <c r="B72" s="5" t="n">
        <v>0</v>
      </c>
      <c r="C72" s="5" t="n">
        <v>0</v>
      </c>
      <c r="D72" s="5" t="n">
        <v>0</v>
      </c>
      <c r="E72" s="5" t="n">
        <v>0</v>
      </c>
    </row>
    <row r="73" spans="1:5">
      <c r="A73" s="4" t="s">
        <v>39</v>
      </c>
      <c r="B73" s="8" t="n">
        <v>16.9</v>
      </c>
      <c r="C73" s="8" t="n">
        <v>1.9</v>
      </c>
      <c r="D73" s="8" t="n">
        <v>25.9</v>
      </c>
      <c r="E73" s="8" t="n">
        <v>4.2</v>
      </c>
    </row>
    <row r="74" spans="1:5">
      <c r="A74" s="4" t="s">
        <v>461</v>
      </c>
      <c r="B74" s="8" t="n">
        <v>-28.9</v>
      </c>
      <c r="C74" s="8" t="n">
        <v>24.4</v>
      </c>
      <c r="D74" s="8" t="n">
        <v>0.6</v>
      </c>
      <c r="E74" s="8" t="n">
        <v>45.2</v>
      </c>
    </row>
    <row r="75" spans="1:5">
      <c r="A75" s="4" t="s">
        <v>465</v>
      </c>
    </row>
    <row r="76" spans="1:5">
      <c r="A76" s="3" t="s">
        <v>456</v>
      </c>
    </row>
    <row r="77" spans="1:5">
      <c r="A77" s="4" t="s">
        <v>26</v>
      </c>
      <c r="B77" s="8" t="n">
        <v>-90.09999999999999</v>
      </c>
      <c r="C77" s="8" t="n">
        <v>-79.7</v>
      </c>
      <c r="D77" s="5" t="n">
        <v>-176</v>
      </c>
      <c r="E77" s="5" t="n">
        <v>-163</v>
      </c>
    </row>
    <row r="78" spans="1:5">
      <c r="A78" s="4" t="s">
        <v>27</v>
      </c>
      <c r="B78" s="8" t="n">
        <v>-90.09999999999999</v>
      </c>
      <c r="C78" s="8" t="n">
        <v>-79.7</v>
      </c>
      <c r="D78" s="5" t="n">
        <v>-176</v>
      </c>
      <c r="E78" s="5" t="n">
        <v>-163</v>
      </c>
    </row>
    <row r="79" spans="1:5">
      <c r="A79" s="4" t="s">
        <v>28</v>
      </c>
      <c r="B79" s="5" t="n">
        <v>0</v>
      </c>
      <c r="C79" s="5" t="n">
        <v>0</v>
      </c>
      <c r="D79" s="5" t="n">
        <v>0</v>
      </c>
      <c r="E79" s="5" t="n">
        <v>0</v>
      </c>
    </row>
    <row r="80" spans="1:5">
      <c r="A80" s="4" t="s">
        <v>457</v>
      </c>
      <c r="B80" s="5" t="n">
        <v>0</v>
      </c>
      <c r="C80" s="5" t="n">
        <v>0</v>
      </c>
      <c r="D80" s="5" t="n">
        <v>0</v>
      </c>
      <c r="E80" s="5" t="n">
        <v>0</v>
      </c>
    </row>
    <row r="81" spans="1:5">
      <c r="A81" s="4" t="s">
        <v>30</v>
      </c>
      <c r="B81" s="5" t="n">
        <v>0</v>
      </c>
      <c r="C81" s="5" t="n">
        <v>0</v>
      </c>
      <c r="D81" s="5" t="n">
        <v>0</v>
      </c>
      <c r="E81" s="5" t="n">
        <v>0</v>
      </c>
    </row>
    <row r="82" spans="1:5">
      <c r="A82" s="4" t="s">
        <v>31</v>
      </c>
      <c r="B82" s="5" t="n">
        <v>0</v>
      </c>
      <c r="C82" s="5" t="n">
        <v>0</v>
      </c>
      <c r="D82" s="5" t="n">
        <v>0</v>
      </c>
      <c r="E82" s="5" t="n">
        <v>0</v>
      </c>
    </row>
    <row r="83" spans="1:5">
      <c r="A83" s="4" t="s">
        <v>458</v>
      </c>
      <c r="B83" s="5" t="n">
        <v>0</v>
      </c>
      <c r="C83" s="5" t="n">
        <v>0</v>
      </c>
      <c r="D83" s="5" t="n">
        <v>0</v>
      </c>
      <c r="E83" s="5" t="n">
        <v>0</v>
      </c>
    </row>
    <row r="84" spans="1:5">
      <c r="A84" s="4" t="s">
        <v>33</v>
      </c>
      <c r="B84" s="5" t="n">
        <v>0</v>
      </c>
      <c r="C84" s="5" t="n">
        <v>0</v>
      </c>
      <c r="D84" s="5" t="n">
        <v>0</v>
      </c>
      <c r="E84" s="5" t="n">
        <v>0</v>
      </c>
    </row>
    <row r="85" spans="1:5">
      <c r="A85" s="4" t="s">
        <v>34</v>
      </c>
      <c r="B85" s="5" t="n">
        <v>0</v>
      </c>
      <c r="D85" s="5" t="n">
        <v>0</v>
      </c>
    </row>
    <row r="86" spans="1:5">
      <c r="A86" s="4" t="s">
        <v>35</v>
      </c>
      <c r="B86" s="5" t="n">
        <v>0</v>
      </c>
      <c r="C86" s="5" t="n">
        <v>0</v>
      </c>
      <c r="D86" s="5" t="n">
        <v>0</v>
      </c>
      <c r="E86" s="5" t="n">
        <v>0</v>
      </c>
    </row>
    <row r="87" spans="1:5">
      <c r="A87" s="4" t="s">
        <v>459</v>
      </c>
      <c r="B87" s="5" t="n">
        <v>0</v>
      </c>
      <c r="C87" s="5" t="n">
        <v>0</v>
      </c>
      <c r="D87" s="5" t="n">
        <v>0</v>
      </c>
      <c r="E87" s="5" t="n">
        <v>0</v>
      </c>
    </row>
    <row r="88" spans="1:5">
      <c r="A88" s="4" t="s">
        <v>37</v>
      </c>
      <c r="B88" s="5" t="n">
        <v>0</v>
      </c>
      <c r="C88" s="5" t="n">
        <v>0</v>
      </c>
      <c r="D88" s="5" t="n">
        <v>0</v>
      </c>
      <c r="E88" s="5" t="n">
        <v>0</v>
      </c>
    </row>
    <row r="89" spans="1:5">
      <c r="A89" s="4" t="s">
        <v>38</v>
      </c>
      <c r="B89" s="5" t="n">
        <v>0</v>
      </c>
      <c r="C89" s="5" t="n">
        <v>0</v>
      </c>
      <c r="D89" s="5" t="n">
        <v>0</v>
      </c>
      <c r="E89" s="5" t="n">
        <v>0</v>
      </c>
    </row>
    <row r="90" spans="1:5">
      <c r="A90" s="4" t="s">
        <v>460</v>
      </c>
      <c r="B90" s="8" t="n">
        <v>-16.9</v>
      </c>
      <c r="C90" s="8" t="n">
        <v>-1.5</v>
      </c>
      <c r="D90" s="8" t="n">
        <v>-25.9</v>
      </c>
      <c r="E90" s="8" t="n">
        <v>-2.6</v>
      </c>
    </row>
    <row r="91" spans="1:5">
      <c r="A91" s="4" t="s">
        <v>39</v>
      </c>
      <c r="B91" s="8" t="n">
        <v>-16.9</v>
      </c>
      <c r="C91" s="8" t="n">
        <v>-1.5</v>
      </c>
      <c r="D91" s="8" t="n">
        <v>-25.9</v>
      </c>
      <c r="E91" s="8" t="n">
        <v>-2.6</v>
      </c>
    </row>
    <row r="92" spans="1:5">
      <c r="A92" s="4" t="s">
        <v>461</v>
      </c>
      <c r="B92" s="7" t="n">
        <v>31.2</v>
      </c>
      <c r="C92" s="7" t="n">
        <v>18.8</v>
      </c>
      <c r="D92" s="7" t="n">
        <v>-0.5</v>
      </c>
      <c r="E92" s="7" t="n">
        <v>-2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3</v>
      </c>
      <c r="C1" s="2" t="s">
        <v>50</v>
      </c>
      <c r="D1" s="2" t="s">
        <v>24</v>
      </c>
      <c r="E1" s="2" t="s">
        <v>467</v>
      </c>
    </row>
    <row r="2" spans="1:5">
      <c r="A2" s="3" t="s">
        <v>51</v>
      </c>
    </row>
    <row r="3" spans="1:5">
      <c r="A3" s="4" t="s">
        <v>52</v>
      </c>
      <c r="B3" s="7" t="n">
        <v>49.2</v>
      </c>
      <c r="C3" s="7" t="n">
        <v>44.1</v>
      </c>
      <c r="D3" s="7" t="n">
        <v>12.5</v>
      </c>
      <c r="E3" s="7" t="n">
        <v>59.1</v>
      </c>
    </row>
    <row r="4" spans="1:5">
      <c r="A4" s="4" t="s">
        <v>53</v>
      </c>
      <c r="B4" s="8" t="n">
        <v>698.2</v>
      </c>
      <c r="C4" s="8" t="n">
        <v>418.3</v>
      </c>
    </row>
    <row r="5" spans="1:5">
      <c r="A5" s="4" t="s">
        <v>54</v>
      </c>
      <c r="B5" s="8" t="n">
        <v>989.9</v>
      </c>
      <c r="C5" s="5" t="n">
        <v>634</v>
      </c>
    </row>
    <row r="6" spans="1:5">
      <c r="A6" s="4" t="s">
        <v>468</v>
      </c>
      <c r="B6" s="5" t="n">
        <v>0</v>
      </c>
      <c r="C6" s="5" t="n">
        <v>0</v>
      </c>
    </row>
    <row r="7" spans="1:5">
      <c r="A7" s="4" t="s">
        <v>469</v>
      </c>
      <c r="B7" s="8" t="n">
        <v>0.6</v>
      </c>
    </row>
    <row r="8" spans="1:5">
      <c r="A8" s="4" t="s">
        <v>55</v>
      </c>
      <c r="B8" s="8" t="n">
        <v>67.40000000000001</v>
      </c>
      <c r="C8" s="8" t="n">
        <v>38.8</v>
      </c>
    </row>
    <row r="9" spans="1:5">
      <c r="A9" s="4" t="s">
        <v>56</v>
      </c>
      <c r="B9" s="8" t="n">
        <v>1805.3</v>
      </c>
      <c r="C9" s="8" t="n">
        <v>1135.2</v>
      </c>
    </row>
    <row r="10" spans="1:5">
      <c r="A10" s="4" t="s">
        <v>57</v>
      </c>
      <c r="B10" s="8" t="n">
        <v>3114.9</v>
      </c>
      <c r="C10" s="8" t="n">
        <v>1867.2</v>
      </c>
    </row>
    <row r="11" spans="1:5">
      <c r="A11" s="4" t="s">
        <v>470</v>
      </c>
      <c r="B11" s="5" t="n">
        <v>0</v>
      </c>
      <c r="C11" s="5" t="n">
        <v>0</v>
      </c>
    </row>
    <row r="12" spans="1:5">
      <c r="A12" s="4" t="s">
        <v>58</v>
      </c>
      <c r="B12" s="8" t="n">
        <v>1557.9</v>
      </c>
      <c r="C12" s="5" t="n">
        <v>1323</v>
      </c>
    </row>
    <row r="13" spans="1:5">
      <c r="A13" s="4" t="s">
        <v>60</v>
      </c>
      <c r="B13" s="8" t="n">
        <v>581.9</v>
      </c>
      <c r="C13" s="8" t="n">
        <v>494.7</v>
      </c>
    </row>
    <row r="14" spans="1:5">
      <c r="A14" s="4" t="s">
        <v>61</v>
      </c>
      <c r="B14" s="5" t="n">
        <v>7060</v>
      </c>
      <c r="C14" s="8" t="n">
        <v>4820.1</v>
      </c>
    </row>
    <row r="15" spans="1:5">
      <c r="A15" s="3" t="s">
        <v>62</v>
      </c>
    </row>
    <row r="16" spans="1:5">
      <c r="A16" s="4" t="s">
        <v>63</v>
      </c>
      <c r="B16" s="8" t="n">
        <v>51.5</v>
      </c>
      <c r="C16" s="8" t="n">
        <v>61.3</v>
      </c>
    </row>
    <row r="17" spans="1:5">
      <c r="A17" s="4" t="s">
        <v>64</v>
      </c>
      <c r="B17" s="8" t="n">
        <v>629.4</v>
      </c>
      <c r="C17" s="8" t="n">
        <v>515.3</v>
      </c>
    </row>
    <row r="18" spans="1:5">
      <c r="A18" s="4" t="s">
        <v>468</v>
      </c>
      <c r="B18" s="5" t="n">
        <v>0</v>
      </c>
      <c r="C18" s="5" t="n">
        <v>0</v>
      </c>
    </row>
    <row r="19" spans="1:5">
      <c r="A19" s="4" t="s">
        <v>471</v>
      </c>
      <c r="B19" s="8" t="n">
        <v>13.9</v>
      </c>
      <c r="C19" s="8" t="n">
        <v>14.9</v>
      </c>
    </row>
    <row r="20" spans="1:5">
      <c r="A20" s="4" t="s">
        <v>66</v>
      </c>
      <c r="B20" s="8" t="n">
        <v>305.2</v>
      </c>
      <c r="C20" s="8" t="n">
        <v>232.4</v>
      </c>
    </row>
    <row r="21" spans="1:5">
      <c r="A21" s="4" t="s">
        <v>67</v>
      </c>
      <c r="B21" s="5" t="n">
        <v>1000</v>
      </c>
      <c r="C21" s="8" t="n">
        <v>823.9</v>
      </c>
    </row>
    <row r="22" spans="1:5">
      <c r="A22" s="4" t="s">
        <v>68</v>
      </c>
      <c r="B22" s="8" t="n">
        <v>2924.3</v>
      </c>
      <c r="C22" s="8" t="n">
        <v>2213.2</v>
      </c>
    </row>
    <row r="23" spans="1:5">
      <c r="A23" s="4" t="s">
        <v>69</v>
      </c>
      <c r="B23" s="8" t="n">
        <v>24.4</v>
      </c>
      <c r="C23" s="5" t="n">
        <v>29</v>
      </c>
    </row>
    <row r="24" spans="1:5">
      <c r="A24" s="4" t="s">
        <v>71</v>
      </c>
      <c r="B24" s="8" t="n">
        <v>225.4</v>
      </c>
      <c r="C24" s="8" t="n">
        <v>183.9</v>
      </c>
    </row>
    <row r="25" spans="1:5">
      <c r="A25" s="3" t="s">
        <v>72</v>
      </c>
    </row>
    <row r="26" spans="1:5">
      <c r="A26" s="4" t="s">
        <v>75</v>
      </c>
      <c r="B26" s="8" t="n">
        <v>2885.9</v>
      </c>
      <c r="C26" s="8" t="n">
        <v>1570.1</v>
      </c>
    </row>
    <row r="27" spans="1:5">
      <c r="A27" s="4" t="s">
        <v>76</v>
      </c>
      <c r="B27" s="5" t="n">
        <v>7060</v>
      </c>
      <c r="C27" s="8" t="n">
        <v>4820.1</v>
      </c>
    </row>
    <row r="28" spans="1:5">
      <c r="A28" s="4" t="s">
        <v>462</v>
      </c>
    </row>
    <row r="29" spans="1:5">
      <c r="A29" s="3" t="s">
        <v>51</v>
      </c>
    </row>
    <row r="30" spans="1:5">
      <c r="A30" s="4" t="s">
        <v>52</v>
      </c>
      <c r="B30" s="8" t="n">
        <v>5.4</v>
      </c>
      <c r="C30" s="8" t="n">
        <v>1.2</v>
      </c>
      <c r="D30" s="8" t="n">
        <v>0.5</v>
      </c>
      <c r="E30" s="8" t="n">
        <v>0.9</v>
      </c>
    </row>
    <row r="31" spans="1:5">
      <c r="A31" s="4" t="s">
        <v>53</v>
      </c>
      <c r="B31" s="8" t="n">
        <v>327.6</v>
      </c>
      <c r="C31" s="8" t="n">
        <v>78.40000000000001</v>
      </c>
    </row>
    <row r="32" spans="1:5">
      <c r="A32" s="4" t="s">
        <v>54</v>
      </c>
      <c r="B32" s="8" t="n">
        <v>752.8</v>
      </c>
      <c r="C32" s="8" t="n">
        <v>417.8</v>
      </c>
    </row>
    <row r="33" spans="1:5">
      <c r="A33" s="4" t="s">
        <v>468</v>
      </c>
      <c r="B33" s="5" t="n">
        <v>659</v>
      </c>
      <c r="C33" s="8" t="n">
        <v>607.5</v>
      </c>
    </row>
    <row r="34" spans="1:5">
      <c r="A34" s="4" t="s">
        <v>469</v>
      </c>
      <c r="B34" s="5" t="n">
        <v>0</v>
      </c>
    </row>
    <row r="35" spans="1:5">
      <c r="A35" s="4" t="s">
        <v>55</v>
      </c>
      <c r="B35" s="8" t="n">
        <v>52.3</v>
      </c>
      <c r="C35" s="8" t="n">
        <v>26.7</v>
      </c>
    </row>
    <row r="36" spans="1:5">
      <c r="A36" s="4" t="s">
        <v>56</v>
      </c>
      <c r="B36" s="8" t="n">
        <v>1797.1</v>
      </c>
      <c r="C36" s="8" t="n">
        <v>1131.6</v>
      </c>
    </row>
    <row r="37" spans="1:5">
      <c r="A37" s="4" t="s">
        <v>57</v>
      </c>
      <c r="B37" s="8" t="n">
        <v>2782.6</v>
      </c>
      <c r="C37" s="8" t="n">
        <v>1532.9</v>
      </c>
    </row>
    <row r="38" spans="1:5">
      <c r="A38" s="4" t="s">
        <v>470</v>
      </c>
      <c r="B38" s="8" t="n">
        <v>205.3</v>
      </c>
      <c r="C38" s="8" t="n">
        <v>204.4</v>
      </c>
    </row>
    <row r="39" spans="1:5">
      <c r="A39" s="4" t="s">
        <v>58</v>
      </c>
      <c r="B39" s="8" t="n">
        <v>1385.1</v>
      </c>
      <c r="C39" s="8" t="n">
        <v>1154.8</v>
      </c>
    </row>
    <row r="40" spans="1:5">
      <c r="A40" s="4" t="s">
        <v>60</v>
      </c>
      <c r="B40" s="8" t="n">
        <v>443.7</v>
      </c>
      <c r="C40" s="5" t="n">
        <v>354</v>
      </c>
    </row>
    <row r="41" spans="1:5">
      <c r="A41" s="4" t="s">
        <v>61</v>
      </c>
      <c r="B41" s="8" t="n">
        <v>6613.8</v>
      </c>
      <c r="C41" s="8" t="n">
        <v>4377.7</v>
      </c>
    </row>
    <row r="42" spans="1:5">
      <c r="A42" s="3" t="s">
        <v>62</v>
      </c>
    </row>
    <row r="43" spans="1:5">
      <c r="A43" s="4" t="s">
        <v>63</v>
      </c>
      <c r="B43" s="8" t="n">
        <v>37.9</v>
      </c>
      <c r="C43" s="8" t="n">
        <v>51.5</v>
      </c>
    </row>
    <row r="44" spans="1:5">
      <c r="A44" s="4" t="s">
        <v>64</v>
      </c>
      <c r="B44" s="8" t="n">
        <v>480.6</v>
      </c>
      <c r="C44" s="8" t="n">
        <v>380.5</v>
      </c>
    </row>
    <row r="45" spans="1:5">
      <c r="A45" s="4" t="s">
        <v>468</v>
      </c>
      <c r="B45" s="5" t="n">
        <v>0</v>
      </c>
      <c r="C45" s="5" t="n">
        <v>0</v>
      </c>
    </row>
    <row r="46" spans="1:5">
      <c r="A46" s="4" t="s">
        <v>471</v>
      </c>
      <c r="B46" s="8" t="n">
        <v>13.3</v>
      </c>
      <c r="C46" s="8" t="n">
        <v>14.3</v>
      </c>
    </row>
    <row r="47" spans="1:5">
      <c r="A47" s="4" t="s">
        <v>66</v>
      </c>
      <c r="B47" s="8" t="n">
        <v>235.2</v>
      </c>
      <c r="C47" s="8" t="n">
        <v>163.5</v>
      </c>
    </row>
    <row r="48" spans="1:5">
      <c r="A48" s="4" t="s">
        <v>67</v>
      </c>
      <c r="B48" s="5" t="n">
        <v>767</v>
      </c>
      <c r="C48" s="8" t="n">
        <v>609.8</v>
      </c>
    </row>
    <row r="49" spans="1:5">
      <c r="A49" s="4" t="s">
        <v>68</v>
      </c>
      <c r="B49" s="8" t="n">
        <v>2792.2</v>
      </c>
      <c r="C49" s="8" t="n">
        <v>2082.3</v>
      </c>
    </row>
    <row r="50" spans="1:5">
      <c r="A50" s="4" t="s">
        <v>69</v>
      </c>
      <c r="B50" s="8" t="n">
        <v>7.6</v>
      </c>
      <c r="C50" s="8" t="n">
        <v>2.2</v>
      </c>
    </row>
    <row r="51" spans="1:5">
      <c r="A51" s="4" t="s">
        <v>71</v>
      </c>
      <c r="B51" s="8" t="n">
        <v>161.1</v>
      </c>
      <c r="C51" s="8" t="n">
        <v>113.3</v>
      </c>
    </row>
    <row r="52" spans="1:5">
      <c r="A52" s="3" t="s">
        <v>72</v>
      </c>
    </row>
    <row r="53" spans="1:5">
      <c r="A53" s="4" t="s">
        <v>75</v>
      </c>
      <c r="B53" s="8" t="n">
        <v>2885.9</v>
      </c>
      <c r="C53" s="8" t="n">
        <v>1570.1</v>
      </c>
    </row>
    <row r="54" spans="1:5">
      <c r="A54" s="4" t="s">
        <v>76</v>
      </c>
      <c r="B54" s="8" t="n">
        <v>6613.8</v>
      </c>
      <c r="C54" s="8" t="n">
        <v>4377.7</v>
      </c>
    </row>
    <row r="55" spans="1:5">
      <c r="A55" s="4" t="s">
        <v>463</v>
      </c>
    </row>
    <row r="56" spans="1:5">
      <c r="A56" s="3" t="s">
        <v>51</v>
      </c>
    </row>
    <row r="57" spans="1:5">
      <c r="A57" s="4" t="s">
        <v>52</v>
      </c>
      <c r="B57" s="5" t="n">
        <v>0</v>
      </c>
      <c r="C57" s="5" t="n">
        <v>0</v>
      </c>
      <c r="D57" s="5" t="n">
        <v>0</v>
      </c>
      <c r="E57" s="8" t="n">
        <v>1.2</v>
      </c>
    </row>
    <row r="58" spans="1:5">
      <c r="A58" s="4" t="s">
        <v>53</v>
      </c>
      <c r="B58" s="5" t="n">
        <v>0</v>
      </c>
      <c r="C58" s="5" t="n">
        <v>0</v>
      </c>
    </row>
    <row r="59" spans="1:5">
      <c r="A59" s="4" t="s">
        <v>54</v>
      </c>
      <c r="B59" s="5" t="n">
        <v>0</v>
      </c>
      <c r="C59" s="5" t="n">
        <v>0</v>
      </c>
    </row>
    <row r="60" spans="1:5">
      <c r="A60" s="4" t="s">
        <v>468</v>
      </c>
      <c r="B60" s="8" t="n">
        <v>205.2</v>
      </c>
      <c r="C60" s="8" t="n">
        <v>204.3</v>
      </c>
    </row>
    <row r="61" spans="1:5">
      <c r="A61" s="4" t="s">
        <v>469</v>
      </c>
      <c r="B61" s="5" t="n">
        <v>0</v>
      </c>
    </row>
    <row r="62" spans="1:5">
      <c r="A62" s="4" t="s">
        <v>55</v>
      </c>
      <c r="B62" s="5" t="n">
        <v>0</v>
      </c>
      <c r="C62" s="5" t="n">
        <v>0</v>
      </c>
    </row>
    <row r="63" spans="1:5">
      <c r="A63" s="4" t="s">
        <v>56</v>
      </c>
      <c r="B63" s="8" t="n">
        <v>205.2</v>
      </c>
      <c r="C63" s="8" t="n">
        <v>204.3</v>
      </c>
    </row>
    <row r="64" spans="1:5">
      <c r="A64" s="4" t="s">
        <v>57</v>
      </c>
      <c r="B64" s="8" t="n">
        <v>0.1</v>
      </c>
      <c r="C64" s="8" t="n">
        <v>0.1</v>
      </c>
    </row>
    <row r="65" spans="1:5">
      <c r="A65" s="4" t="s">
        <v>470</v>
      </c>
      <c r="B65" s="5" t="n">
        <v>12</v>
      </c>
      <c r="C65" s="5" t="n">
        <v>13</v>
      </c>
    </row>
    <row r="66" spans="1:5">
      <c r="A66" s="4" t="s">
        <v>58</v>
      </c>
      <c r="B66" s="5" t="n">
        <v>0</v>
      </c>
      <c r="C66" s="5" t="n">
        <v>0</v>
      </c>
    </row>
    <row r="67" spans="1:5">
      <c r="A67" s="4" t="s">
        <v>60</v>
      </c>
      <c r="B67" s="5" t="n">
        <v>0</v>
      </c>
      <c r="C67" s="5" t="n">
        <v>0</v>
      </c>
    </row>
    <row r="68" spans="1:5">
      <c r="A68" s="4" t="s">
        <v>61</v>
      </c>
      <c r="B68" s="8" t="n">
        <v>217.3</v>
      </c>
      <c r="C68" s="8" t="n">
        <v>217.4</v>
      </c>
    </row>
    <row r="69" spans="1:5">
      <c r="A69" s="3" t="s">
        <v>62</v>
      </c>
    </row>
    <row r="70" spans="1:5">
      <c r="A70" s="4" t="s">
        <v>63</v>
      </c>
      <c r="B70" s="5" t="n">
        <v>0</v>
      </c>
      <c r="C70" s="5" t="n">
        <v>0</v>
      </c>
    </row>
    <row r="71" spans="1:5">
      <c r="A71" s="4" t="s">
        <v>64</v>
      </c>
      <c r="B71" s="5" t="n">
        <v>0</v>
      </c>
      <c r="C71" s="5" t="n">
        <v>0</v>
      </c>
    </row>
    <row r="72" spans="1:5">
      <c r="A72" s="4" t="s">
        <v>468</v>
      </c>
      <c r="B72" s="5" t="n">
        <v>0</v>
      </c>
      <c r="C72" s="5" t="n">
        <v>0</v>
      </c>
    </row>
    <row r="73" spans="1:5">
      <c r="A73" s="4" t="s">
        <v>471</v>
      </c>
      <c r="B73" s="5" t="n">
        <v>0</v>
      </c>
      <c r="C73" s="5" t="n">
        <v>0</v>
      </c>
    </row>
    <row r="74" spans="1:5">
      <c r="A74" s="4" t="s">
        <v>66</v>
      </c>
      <c r="B74" s="5" t="n">
        <v>0</v>
      </c>
      <c r="C74" s="5" t="n">
        <v>0</v>
      </c>
    </row>
    <row r="75" spans="1:5">
      <c r="A75" s="4" t="s">
        <v>67</v>
      </c>
      <c r="B75" s="5" t="n">
        <v>0</v>
      </c>
      <c r="C75" s="5" t="n">
        <v>0</v>
      </c>
    </row>
    <row r="76" spans="1:5">
      <c r="A76" s="4" t="s">
        <v>68</v>
      </c>
      <c r="B76" s="5" t="n">
        <v>0</v>
      </c>
      <c r="C76" s="5" t="n">
        <v>0</v>
      </c>
    </row>
    <row r="77" spans="1:5">
      <c r="A77" s="4" t="s">
        <v>69</v>
      </c>
      <c r="B77" s="5" t="n">
        <v>0</v>
      </c>
      <c r="C77" s="5" t="n">
        <v>0</v>
      </c>
    </row>
    <row r="78" spans="1:5">
      <c r="A78" s="4" t="s">
        <v>71</v>
      </c>
      <c r="B78" s="5" t="n">
        <v>0</v>
      </c>
      <c r="C78" s="5" t="n">
        <v>0</v>
      </c>
    </row>
    <row r="79" spans="1:5">
      <c r="A79" s="3" t="s">
        <v>72</v>
      </c>
    </row>
    <row r="80" spans="1:5">
      <c r="A80" s="4" t="s">
        <v>75</v>
      </c>
      <c r="B80" s="8" t="n">
        <v>217.3</v>
      </c>
      <c r="C80" s="8" t="n">
        <v>217.4</v>
      </c>
    </row>
    <row r="81" spans="1:5">
      <c r="A81" s="4" t="s">
        <v>76</v>
      </c>
      <c r="B81" s="8" t="n">
        <v>217.3</v>
      </c>
      <c r="C81" s="8" t="n">
        <v>217.4</v>
      </c>
    </row>
    <row r="82" spans="1:5">
      <c r="A82" s="4" t="s">
        <v>464</v>
      </c>
    </row>
    <row r="83" spans="1:5">
      <c r="A83" s="3" t="s">
        <v>51</v>
      </c>
    </row>
    <row r="84" spans="1:5">
      <c r="A84" s="4" t="s">
        <v>52</v>
      </c>
      <c r="B84" s="8" t="n">
        <v>43.8</v>
      </c>
      <c r="C84" s="8" t="n">
        <v>42.9</v>
      </c>
      <c r="D84" s="5" t="n">
        <v>12</v>
      </c>
      <c r="E84" s="5" t="n">
        <v>57</v>
      </c>
    </row>
    <row r="85" spans="1:5">
      <c r="A85" s="4" t="s">
        <v>53</v>
      </c>
      <c r="B85" s="8" t="n">
        <v>370.6</v>
      </c>
      <c r="C85" s="8" t="n">
        <v>339.9</v>
      </c>
    </row>
    <row r="86" spans="1:5">
      <c r="A86" s="4" t="s">
        <v>54</v>
      </c>
      <c r="B86" s="8" t="n">
        <v>237.1</v>
      </c>
      <c r="C86" s="8" t="n">
        <v>216.2</v>
      </c>
    </row>
    <row r="87" spans="1:5">
      <c r="A87" s="4" t="s">
        <v>468</v>
      </c>
      <c r="B87" s="5" t="n">
        <v>0</v>
      </c>
      <c r="C87" s="5" t="n">
        <v>0</v>
      </c>
    </row>
    <row r="88" spans="1:5">
      <c r="A88" s="4" t="s">
        <v>469</v>
      </c>
      <c r="B88" s="8" t="n">
        <v>0.6</v>
      </c>
    </row>
    <row r="89" spans="1:5">
      <c r="A89" s="4" t="s">
        <v>55</v>
      </c>
      <c r="B89" s="8" t="n">
        <v>15.1</v>
      </c>
      <c r="C89" s="8" t="n">
        <v>12.1</v>
      </c>
    </row>
    <row r="90" spans="1:5">
      <c r="A90" s="4" t="s">
        <v>56</v>
      </c>
      <c r="B90" s="8" t="n">
        <v>667.2</v>
      </c>
      <c r="C90" s="8" t="n">
        <v>611.1</v>
      </c>
    </row>
    <row r="91" spans="1:5">
      <c r="A91" s="4" t="s">
        <v>57</v>
      </c>
      <c r="B91" s="8" t="n">
        <v>332.2</v>
      </c>
      <c r="C91" s="8" t="n">
        <v>334.2</v>
      </c>
    </row>
    <row r="92" spans="1:5">
      <c r="A92" s="4" t="s">
        <v>470</v>
      </c>
      <c r="B92" s="5" t="n">
        <v>0</v>
      </c>
      <c r="C92" s="5" t="n">
        <v>0</v>
      </c>
    </row>
    <row r="93" spans="1:5">
      <c r="A93" s="4" t="s">
        <v>58</v>
      </c>
      <c r="B93" s="8" t="n">
        <v>172.8</v>
      </c>
      <c r="C93" s="8" t="n">
        <v>168.2</v>
      </c>
    </row>
    <row r="94" spans="1:5">
      <c r="A94" s="4" t="s">
        <v>60</v>
      </c>
      <c r="B94" s="8" t="n">
        <v>138.2</v>
      </c>
      <c r="C94" s="8" t="n">
        <v>140.7</v>
      </c>
    </row>
    <row r="95" spans="1:5">
      <c r="A95" s="4" t="s">
        <v>61</v>
      </c>
      <c r="B95" s="8" t="n">
        <v>1310.4</v>
      </c>
      <c r="C95" s="8" t="n">
        <v>1254.2</v>
      </c>
    </row>
    <row r="96" spans="1:5">
      <c r="A96" s="3" t="s">
        <v>62</v>
      </c>
    </row>
    <row r="97" spans="1:5">
      <c r="A97" s="4" t="s">
        <v>63</v>
      </c>
      <c r="B97" s="8" t="n">
        <v>13.6</v>
      </c>
      <c r="C97" s="8" t="n">
        <v>9.800000000000001</v>
      </c>
    </row>
    <row r="98" spans="1:5">
      <c r="A98" s="4" t="s">
        <v>64</v>
      </c>
      <c r="B98" s="8" t="n">
        <v>148.8</v>
      </c>
      <c r="C98" s="8" t="n">
        <v>134.8</v>
      </c>
    </row>
    <row r="99" spans="1:5">
      <c r="A99" s="4" t="s">
        <v>468</v>
      </c>
      <c r="B99" s="8" t="n">
        <v>1084.8</v>
      </c>
      <c r="C99" s="5" t="n">
        <v>1033</v>
      </c>
    </row>
    <row r="100" spans="1:5">
      <c r="A100" s="4" t="s">
        <v>471</v>
      </c>
      <c r="B100" s="8" t="n">
        <v>0.6</v>
      </c>
      <c r="C100" s="8" t="n">
        <v>0.6</v>
      </c>
    </row>
    <row r="101" spans="1:5">
      <c r="A101" s="4" t="s">
        <v>66</v>
      </c>
      <c r="B101" s="5" t="n">
        <v>70</v>
      </c>
      <c r="C101" s="8" t="n">
        <v>68.90000000000001</v>
      </c>
    </row>
    <row r="102" spans="1:5">
      <c r="A102" s="4" t="s">
        <v>67</v>
      </c>
      <c r="B102" s="8" t="n">
        <v>1317.8</v>
      </c>
      <c r="C102" s="8" t="n">
        <v>1247.1</v>
      </c>
    </row>
    <row r="103" spans="1:5">
      <c r="A103" s="4" t="s">
        <v>68</v>
      </c>
      <c r="B103" s="8" t="n">
        <v>132.1</v>
      </c>
      <c r="C103" s="8" t="n">
        <v>130.9</v>
      </c>
    </row>
    <row r="104" spans="1:5">
      <c r="A104" s="4" t="s">
        <v>69</v>
      </c>
      <c r="B104" s="8" t="n">
        <v>16.8</v>
      </c>
      <c r="C104" s="8" t="n">
        <v>26.8</v>
      </c>
    </row>
    <row r="105" spans="1:5">
      <c r="A105" s="4" t="s">
        <v>71</v>
      </c>
      <c r="B105" s="8" t="n">
        <v>64.3</v>
      </c>
      <c r="C105" s="8" t="n">
        <v>70.59999999999999</v>
      </c>
    </row>
    <row r="106" spans="1:5">
      <c r="A106" s="3" t="s">
        <v>72</v>
      </c>
    </row>
    <row r="107" spans="1:5">
      <c r="A107" s="4" t="s">
        <v>75</v>
      </c>
      <c r="B107" s="8" t="n">
        <v>-220.6</v>
      </c>
      <c r="C107" s="8" t="n">
        <v>-221.2</v>
      </c>
    </row>
    <row r="108" spans="1:5">
      <c r="A108" s="4" t="s">
        <v>76</v>
      </c>
      <c r="B108" s="8" t="n">
        <v>1310.4</v>
      </c>
      <c r="C108" s="8" t="n">
        <v>1254.2</v>
      </c>
    </row>
    <row r="109" spans="1:5">
      <c r="A109" s="4" t="s">
        <v>465</v>
      </c>
    </row>
    <row r="110" spans="1:5">
      <c r="A110" s="3" t="s">
        <v>51</v>
      </c>
    </row>
    <row r="111" spans="1:5">
      <c r="A111" s="4" t="s">
        <v>52</v>
      </c>
      <c r="B111" s="5" t="n">
        <v>0</v>
      </c>
      <c r="C111" s="5" t="n">
        <v>0</v>
      </c>
      <c r="D111" s="9" t="n">
        <v>0</v>
      </c>
      <c r="E111" s="9" t="n">
        <v>0</v>
      </c>
    </row>
    <row r="112" spans="1:5">
      <c r="A112" s="4" t="s">
        <v>53</v>
      </c>
      <c r="B112" s="5" t="n">
        <v>0</v>
      </c>
      <c r="C112" s="5" t="n">
        <v>0</v>
      </c>
    </row>
    <row r="113" spans="1:5">
      <c r="A113" s="4" t="s">
        <v>54</v>
      </c>
      <c r="B113" s="5" t="n">
        <v>0</v>
      </c>
      <c r="C113" s="5" t="n">
        <v>0</v>
      </c>
    </row>
    <row r="114" spans="1:5">
      <c r="A114" s="4" t="s">
        <v>468</v>
      </c>
      <c r="B114" s="8" t="n">
        <v>-864.2</v>
      </c>
      <c r="C114" s="8" t="n">
        <v>-811.8</v>
      </c>
    </row>
    <row r="115" spans="1:5">
      <c r="A115" s="4" t="s">
        <v>469</v>
      </c>
      <c r="B115" s="5" t="n">
        <v>0</v>
      </c>
    </row>
    <row r="116" spans="1:5">
      <c r="A116" s="4" t="s">
        <v>55</v>
      </c>
      <c r="B116" s="5" t="n">
        <v>0</v>
      </c>
      <c r="C116" s="5" t="n">
        <v>0</v>
      </c>
    </row>
    <row r="117" spans="1:5">
      <c r="A117" s="4" t="s">
        <v>56</v>
      </c>
      <c r="B117" s="8" t="n">
        <v>-864.2</v>
      </c>
      <c r="C117" s="8" t="n">
        <v>-811.8</v>
      </c>
    </row>
    <row r="118" spans="1:5">
      <c r="A118" s="4" t="s">
        <v>57</v>
      </c>
      <c r="B118" s="5" t="n">
        <v>0</v>
      </c>
      <c r="C118" s="5" t="n">
        <v>0</v>
      </c>
    </row>
    <row r="119" spans="1:5">
      <c r="A119" s="4" t="s">
        <v>470</v>
      </c>
      <c r="B119" s="8" t="n">
        <v>-217.3</v>
      </c>
      <c r="C119" s="8" t="n">
        <v>-217.4</v>
      </c>
    </row>
    <row r="120" spans="1:5">
      <c r="A120" s="4" t="s">
        <v>58</v>
      </c>
      <c r="B120" s="5" t="n">
        <v>0</v>
      </c>
      <c r="C120" s="5" t="n">
        <v>0</v>
      </c>
    </row>
    <row r="121" spans="1:5">
      <c r="A121" s="4" t="s">
        <v>60</v>
      </c>
      <c r="B121" s="5" t="n">
        <v>0</v>
      </c>
      <c r="C121" s="5" t="n">
        <v>0</v>
      </c>
    </row>
    <row r="122" spans="1:5">
      <c r="A122" s="4" t="s">
        <v>61</v>
      </c>
      <c r="B122" s="8" t="n">
        <v>-1081.5</v>
      </c>
      <c r="C122" s="8" t="n">
        <v>-1029.2</v>
      </c>
    </row>
    <row r="123" spans="1:5">
      <c r="A123" s="3" t="s">
        <v>62</v>
      </c>
    </row>
    <row r="124" spans="1:5">
      <c r="A124" s="4" t="s">
        <v>63</v>
      </c>
      <c r="B124" s="5" t="n">
        <v>0</v>
      </c>
      <c r="C124" s="5" t="n">
        <v>0</v>
      </c>
    </row>
    <row r="125" spans="1:5">
      <c r="A125" s="4" t="s">
        <v>64</v>
      </c>
      <c r="B125" s="5" t="n">
        <v>0</v>
      </c>
      <c r="C125" s="5" t="n">
        <v>0</v>
      </c>
    </row>
    <row r="126" spans="1:5">
      <c r="A126" s="4" t="s">
        <v>468</v>
      </c>
      <c r="B126" s="8" t="n">
        <v>-1084.8</v>
      </c>
      <c r="C126" s="5" t="n">
        <v>-1033</v>
      </c>
    </row>
    <row r="127" spans="1:5">
      <c r="A127" s="4" t="s">
        <v>471</v>
      </c>
      <c r="B127" s="5" t="n">
        <v>0</v>
      </c>
      <c r="C127" s="5" t="n">
        <v>0</v>
      </c>
    </row>
    <row r="128" spans="1:5">
      <c r="A128" s="4" t="s">
        <v>66</v>
      </c>
      <c r="B128" s="5" t="n">
        <v>0</v>
      </c>
      <c r="C128" s="5" t="n">
        <v>0</v>
      </c>
    </row>
    <row r="129" spans="1:5">
      <c r="A129" s="4" t="s">
        <v>67</v>
      </c>
      <c r="B129" s="8" t="n">
        <v>-1084.8</v>
      </c>
      <c r="C129" s="5" t="n">
        <v>-1033</v>
      </c>
    </row>
    <row r="130" spans="1:5">
      <c r="A130" s="4" t="s">
        <v>68</v>
      </c>
      <c r="B130" s="5" t="n">
        <v>0</v>
      </c>
      <c r="C130" s="5" t="n">
        <v>0</v>
      </c>
    </row>
    <row r="131" spans="1:5">
      <c r="A131" s="4" t="s">
        <v>69</v>
      </c>
      <c r="B131" s="5" t="n">
        <v>0</v>
      </c>
      <c r="C131" s="5" t="n">
        <v>0</v>
      </c>
    </row>
    <row r="132" spans="1:5">
      <c r="A132" s="4" t="s">
        <v>71</v>
      </c>
      <c r="B132" s="5" t="n">
        <v>0</v>
      </c>
      <c r="C132" s="5" t="n">
        <v>0</v>
      </c>
    </row>
    <row r="133" spans="1:5">
      <c r="A133" s="3" t="s">
        <v>72</v>
      </c>
    </row>
    <row r="134" spans="1:5">
      <c r="A134" s="4" t="s">
        <v>75</v>
      </c>
      <c r="B134" s="8" t="n">
        <v>3.3</v>
      </c>
      <c r="C134" s="8" t="n">
        <v>3.8</v>
      </c>
    </row>
    <row r="135" spans="1:5">
      <c r="A135" s="4" t="s">
        <v>76</v>
      </c>
      <c r="B135" s="7" t="n">
        <v>-1081.5</v>
      </c>
      <c r="C135" s="7" t="n">
        <v>-102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2</v>
      </c>
      <c r="B1" s="2" t="s">
        <v>22</v>
      </c>
      <c r="D1" s="2" t="s">
        <v>1</v>
      </c>
      <c r="F1" s="2" t="s">
        <v>367</v>
      </c>
    </row>
    <row r="2" spans="1:6">
      <c r="B2" s="2" t="s">
        <v>23</v>
      </c>
      <c r="C2" s="2" t="s">
        <v>24</v>
      </c>
      <c r="D2" s="2" t="s">
        <v>23</v>
      </c>
      <c r="E2" s="2" t="s">
        <v>24</v>
      </c>
      <c r="F2" s="2" t="s">
        <v>50</v>
      </c>
    </row>
    <row r="3" spans="1:6">
      <c r="A3" s="3" t="s">
        <v>78</v>
      </c>
    </row>
    <row r="4" spans="1:6">
      <c r="A4" s="4" t="s">
        <v>39</v>
      </c>
      <c r="B4" s="7" t="n">
        <v>81.2</v>
      </c>
      <c r="C4" s="9" t="n">
        <v>42</v>
      </c>
      <c r="D4" s="7" t="n">
        <v>143.5</v>
      </c>
      <c r="E4" s="9" t="n">
        <v>79</v>
      </c>
    </row>
    <row r="5" spans="1:6">
      <c r="A5" s="3" t="s">
        <v>79</v>
      </c>
    </row>
    <row r="6" spans="1:6">
      <c r="A6" s="4" t="s">
        <v>80</v>
      </c>
      <c r="B6" s="8" t="n">
        <v>111.3</v>
      </c>
      <c r="C6" s="8" t="n">
        <v>75.2</v>
      </c>
      <c r="D6" s="8" t="n">
        <v>221.1</v>
      </c>
      <c r="E6" s="8" t="n">
        <v>150.2</v>
      </c>
    </row>
    <row r="7" spans="1:6">
      <c r="A7" s="4" t="s">
        <v>81</v>
      </c>
      <c r="D7" s="5" t="n">
        <v>-4</v>
      </c>
      <c r="E7" s="8" t="n">
        <v>30.7</v>
      </c>
    </row>
    <row r="8" spans="1:6">
      <c r="A8" s="4" t="s">
        <v>473</v>
      </c>
      <c r="D8" s="8" t="n">
        <v>-1.9</v>
      </c>
      <c r="E8" s="8" t="n">
        <v>-15.4</v>
      </c>
    </row>
    <row r="9" spans="1:6">
      <c r="A9" s="4" t="s">
        <v>460</v>
      </c>
      <c r="B9" s="5" t="n">
        <v>0</v>
      </c>
      <c r="C9" s="5" t="n">
        <v>0</v>
      </c>
      <c r="D9" s="5" t="n">
        <v>0</v>
      </c>
      <c r="E9" s="5" t="n">
        <v>0</v>
      </c>
    </row>
    <row r="10" spans="1:6">
      <c r="A10" s="4" t="s">
        <v>83</v>
      </c>
      <c r="D10" s="5" t="n">
        <v>23</v>
      </c>
      <c r="E10" s="8" t="n">
        <v>-4.5</v>
      </c>
    </row>
    <row r="11" spans="1:6">
      <c r="A11" s="4" t="s">
        <v>84</v>
      </c>
      <c r="D11" s="8" t="n">
        <v>-659.5</v>
      </c>
      <c r="E11" s="8" t="n">
        <v>-343.9</v>
      </c>
    </row>
    <row r="12" spans="1:6">
      <c r="A12" s="4" t="s">
        <v>85</v>
      </c>
      <c r="D12" s="8" t="n">
        <v>-277.8</v>
      </c>
      <c r="E12" s="8" t="n">
        <v>-103.9</v>
      </c>
    </row>
    <row r="13" spans="1:6">
      <c r="A13" s="3" t="s">
        <v>86</v>
      </c>
    </row>
    <row r="14" spans="1:6">
      <c r="A14" s="4" t="s">
        <v>87</v>
      </c>
      <c r="D14" s="8" t="n">
        <v>-167.3</v>
      </c>
      <c r="E14" s="8" t="n">
        <v>-135.8</v>
      </c>
    </row>
    <row r="15" spans="1:6">
      <c r="A15" s="4" t="s">
        <v>88</v>
      </c>
      <c r="D15" s="8" t="n">
        <v>-6.1</v>
      </c>
      <c r="E15" s="8" t="n">
        <v>-8.699999999999999</v>
      </c>
    </row>
    <row r="16" spans="1:6">
      <c r="A16" s="4" t="s">
        <v>89</v>
      </c>
      <c r="D16" s="8" t="n">
        <v>3.4</v>
      </c>
      <c r="E16" s="5" t="n">
        <v>0</v>
      </c>
    </row>
    <row r="17" spans="1:6">
      <c r="A17" s="4" t="s">
        <v>90</v>
      </c>
      <c r="D17" s="5" t="n">
        <v>624</v>
      </c>
      <c r="E17" s="8" t="n">
        <v>284.5</v>
      </c>
    </row>
    <row r="18" spans="1:6">
      <c r="A18" s="4" t="s">
        <v>91</v>
      </c>
      <c r="D18" s="8" t="n">
        <v>-150.9</v>
      </c>
      <c r="E18" s="8" t="n">
        <v>-15.5</v>
      </c>
    </row>
    <row r="19" spans="1:6">
      <c r="A19" s="4" t="s">
        <v>83</v>
      </c>
      <c r="D19" s="8" t="n">
        <v>-3.4</v>
      </c>
      <c r="E19" s="8" t="n">
        <v>-2.3</v>
      </c>
    </row>
    <row r="20" spans="1:6">
      <c r="A20" s="4" t="s">
        <v>92</v>
      </c>
      <c r="D20" s="8" t="n">
        <v>299.7</v>
      </c>
      <c r="E20" s="8" t="n">
        <v>122.2</v>
      </c>
    </row>
    <row r="21" spans="1:6">
      <c r="A21" s="3" t="s">
        <v>93</v>
      </c>
    </row>
    <row r="22" spans="1:6">
      <c r="A22" s="4" t="s">
        <v>94</v>
      </c>
      <c r="D22" s="8" t="n">
        <v>-134.1</v>
      </c>
      <c r="E22" s="8" t="n">
        <v>-12.5</v>
      </c>
    </row>
    <row r="23" spans="1:6">
      <c r="A23" s="4" t="s">
        <v>95</v>
      </c>
      <c r="D23" s="8" t="n">
        <v>961.1</v>
      </c>
      <c r="E23" s="8" t="n">
        <v>502.3</v>
      </c>
    </row>
    <row r="24" spans="1:6">
      <c r="A24" s="4" t="s">
        <v>96</v>
      </c>
      <c r="D24" s="8" t="n">
        <v>-779.4</v>
      </c>
      <c r="E24" s="5" t="n">
        <v>-449</v>
      </c>
    </row>
    <row r="25" spans="1:6">
      <c r="A25" s="4" t="s">
        <v>99</v>
      </c>
      <c r="D25" s="8" t="n">
        <v>-57.4</v>
      </c>
      <c r="E25" s="5" t="n">
        <v>0</v>
      </c>
    </row>
    <row r="26" spans="1:6">
      <c r="A26" s="4" t="s">
        <v>474</v>
      </c>
      <c r="D26" s="8" t="n">
        <v>-7.9</v>
      </c>
      <c r="E26" s="5" t="n">
        <v>0</v>
      </c>
    </row>
    <row r="27" spans="1:6">
      <c r="A27" s="4" t="s">
        <v>98</v>
      </c>
      <c r="D27" s="5" t="n">
        <v>0</v>
      </c>
      <c r="E27" s="8" t="n">
        <v>-116.5</v>
      </c>
    </row>
    <row r="28" spans="1:6">
      <c r="A28" s="4" t="s">
        <v>83</v>
      </c>
      <c r="D28" s="8" t="n">
        <v>1.7</v>
      </c>
      <c r="E28" s="8" t="n">
        <v>9.1</v>
      </c>
    </row>
    <row r="29" spans="1:6">
      <c r="A29" s="4" t="s">
        <v>100</v>
      </c>
      <c r="D29" s="5" t="n">
        <v>-16</v>
      </c>
      <c r="E29" s="8" t="n">
        <v>-66.59999999999999</v>
      </c>
    </row>
    <row r="30" spans="1:6">
      <c r="A30" s="4" t="s">
        <v>101</v>
      </c>
      <c r="D30" s="8" t="n">
        <v>-0.8</v>
      </c>
      <c r="E30" s="8" t="n">
        <v>1.7</v>
      </c>
    </row>
    <row r="31" spans="1:6">
      <c r="A31" s="4" t="s">
        <v>475</v>
      </c>
      <c r="D31" s="8" t="n">
        <v>5.1</v>
      </c>
      <c r="E31" s="8" t="n">
        <v>-46.6</v>
      </c>
    </row>
    <row r="32" spans="1:6">
      <c r="A32" s="4" t="s">
        <v>103</v>
      </c>
      <c r="D32" s="8" t="n">
        <v>44.1</v>
      </c>
      <c r="E32" s="8" t="n">
        <v>59.1</v>
      </c>
      <c r="F32" s="7" t="n">
        <v>59.1</v>
      </c>
    </row>
    <row r="33" spans="1:6">
      <c r="A33" s="4" t="s">
        <v>104</v>
      </c>
      <c r="B33" s="8" t="n">
        <v>49.2</v>
      </c>
      <c r="C33" s="8" t="n">
        <v>12.5</v>
      </c>
      <c r="D33" s="8" t="n">
        <v>49.2</v>
      </c>
      <c r="E33" s="8" t="n">
        <v>12.5</v>
      </c>
      <c r="F33" s="8" t="n">
        <v>44.1</v>
      </c>
    </row>
    <row r="34" spans="1:6">
      <c r="A34" s="4" t="s">
        <v>462</v>
      </c>
    </row>
    <row r="35" spans="1:6">
      <c r="A35" s="3" t="s">
        <v>78</v>
      </c>
    </row>
    <row r="36" spans="1:6">
      <c r="A36" s="4" t="s">
        <v>39</v>
      </c>
      <c r="B36" s="8" t="n">
        <v>81.2</v>
      </c>
      <c r="C36" s="5" t="n">
        <v>42</v>
      </c>
      <c r="D36" s="8" t="n">
        <v>143.5</v>
      </c>
      <c r="E36" s="5" t="n">
        <v>79</v>
      </c>
    </row>
    <row r="37" spans="1:6">
      <c r="A37" s="3" t="s">
        <v>79</v>
      </c>
    </row>
    <row r="38" spans="1:6">
      <c r="A38" s="4" t="s">
        <v>80</v>
      </c>
      <c r="D38" s="8" t="n">
        <v>185.1</v>
      </c>
      <c r="E38" s="8" t="n">
        <v>117.1</v>
      </c>
    </row>
    <row r="39" spans="1:6">
      <c r="A39" s="4" t="s">
        <v>81</v>
      </c>
      <c r="D39" s="8" t="n">
        <v>3.6</v>
      </c>
      <c r="E39" s="8" t="n">
        <v>30.7</v>
      </c>
    </row>
    <row r="40" spans="1:6">
      <c r="A40" s="4" t="s">
        <v>473</v>
      </c>
      <c r="D40" s="8" t="n">
        <v>1.3</v>
      </c>
      <c r="E40" s="8" t="n">
        <v>-12.5</v>
      </c>
    </row>
    <row r="41" spans="1:6">
      <c r="A41" s="4" t="s">
        <v>460</v>
      </c>
      <c r="B41" s="8" t="n">
        <v>-17.9</v>
      </c>
      <c r="C41" s="8" t="n">
        <v>-2.6</v>
      </c>
      <c r="D41" s="8" t="n">
        <v>-27.8</v>
      </c>
      <c r="E41" s="8" t="n">
        <v>-7.1</v>
      </c>
    </row>
    <row r="42" spans="1:6">
      <c r="A42" s="4" t="s">
        <v>83</v>
      </c>
      <c r="D42" s="8" t="n">
        <v>22.8</v>
      </c>
      <c r="E42" s="5" t="n">
        <v>-5</v>
      </c>
    </row>
    <row r="43" spans="1:6">
      <c r="A43" s="4" t="s">
        <v>84</v>
      </c>
      <c r="D43" s="5" t="n">
        <v>-571</v>
      </c>
      <c r="E43" s="8" t="n">
        <v>-254.2</v>
      </c>
    </row>
    <row r="44" spans="1:6">
      <c r="A44" s="4" t="s">
        <v>85</v>
      </c>
      <c r="D44" s="8" t="n">
        <v>-242.5</v>
      </c>
      <c r="E44" s="5" t="n">
        <v>-52</v>
      </c>
    </row>
    <row r="45" spans="1:6">
      <c r="A45" s="3" t="s">
        <v>86</v>
      </c>
    </row>
    <row r="46" spans="1:6">
      <c r="A46" s="4" t="s">
        <v>87</v>
      </c>
      <c r="D46" s="8" t="n">
        <v>-152.4</v>
      </c>
      <c r="E46" s="8" t="n">
        <v>-104.9</v>
      </c>
    </row>
    <row r="47" spans="1:6">
      <c r="A47" s="4" t="s">
        <v>88</v>
      </c>
      <c r="D47" s="8" t="n">
        <v>-5.1</v>
      </c>
      <c r="E47" s="8" t="n">
        <v>-8.699999999999999</v>
      </c>
    </row>
    <row r="48" spans="1:6">
      <c r="A48" s="4" t="s">
        <v>89</v>
      </c>
      <c r="D48" s="8" t="n">
        <v>4.5</v>
      </c>
    </row>
    <row r="49" spans="1:6">
      <c r="A49" s="4" t="s">
        <v>90</v>
      </c>
      <c r="D49" s="8" t="n">
        <v>571.7</v>
      </c>
      <c r="E49" s="8" t="n">
        <v>236.2</v>
      </c>
    </row>
    <row r="50" spans="1:6">
      <c r="A50" s="4" t="s">
        <v>91</v>
      </c>
      <c r="D50" s="8" t="n">
        <v>-144.4</v>
      </c>
      <c r="E50" s="5" t="n">
        <v>-10</v>
      </c>
    </row>
    <row r="51" spans="1:6">
      <c r="A51" s="4" t="s">
        <v>83</v>
      </c>
      <c r="D51" s="8" t="n">
        <v>-0.7</v>
      </c>
      <c r="E51" s="8" t="n">
        <v>-2.3</v>
      </c>
    </row>
    <row r="52" spans="1:6">
      <c r="A52" s="4" t="s">
        <v>92</v>
      </c>
      <c r="D52" s="8" t="n">
        <v>273.6</v>
      </c>
      <c r="E52" s="8" t="n">
        <v>110.3</v>
      </c>
    </row>
    <row r="53" spans="1:6">
      <c r="A53" s="3" t="s">
        <v>93</v>
      </c>
    </row>
    <row r="54" spans="1:6">
      <c r="A54" s="4" t="s">
        <v>94</v>
      </c>
      <c r="D54" s="8" t="n">
        <v>-134.1</v>
      </c>
      <c r="E54" s="8" t="n">
        <v>-12.5</v>
      </c>
    </row>
    <row r="55" spans="1:6">
      <c r="A55" s="4" t="s">
        <v>95</v>
      </c>
      <c r="D55" s="8" t="n">
        <v>935.4</v>
      </c>
      <c r="E55" s="8" t="n">
        <v>491.2</v>
      </c>
    </row>
    <row r="56" spans="1:6">
      <c r="A56" s="4" t="s">
        <v>96</v>
      </c>
      <c r="D56" s="8" t="n">
        <v>-764.6</v>
      </c>
      <c r="E56" s="5" t="n">
        <v>-430</v>
      </c>
    </row>
    <row r="57" spans="1:6">
      <c r="A57" s="4" t="s">
        <v>99</v>
      </c>
      <c r="D57" s="8" t="n">
        <v>-57.4</v>
      </c>
    </row>
    <row r="58" spans="1:6">
      <c r="A58" s="4" t="s">
        <v>474</v>
      </c>
      <c r="D58" s="8" t="n">
        <v>-7.9</v>
      </c>
    </row>
    <row r="59" spans="1:6">
      <c r="A59" s="4" t="s">
        <v>98</v>
      </c>
      <c r="E59" s="8" t="n">
        <v>-116.5</v>
      </c>
    </row>
    <row r="60" spans="1:6">
      <c r="A60" s="4" t="s">
        <v>83</v>
      </c>
      <c r="D60" s="8" t="n">
        <v>1.7</v>
      </c>
      <c r="E60" s="8" t="n">
        <v>9.1</v>
      </c>
    </row>
    <row r="61" spans="1:6">
      <c r="A61" s="4" t="s">
        <v>100</v>
      </c>
      <c r="D61" s="8" t="n">
        <v>-26.9</v>
      </c>
      <c r="E61" s="8" t="n">
        <v>-58.7</v>
      </c>
    </row>
    <row r="62" spans="1:6">
      <c r="A62" s="4" t="s">
        <v>101</v>
      </c>
      <c r="D62" s="5" t="n">
        <v>0</v>
      </c>
      <c r="E62" s="5" t="n">
        <v>0</v>
      </c>
    </row>
    <row r="63" spans="1:6">
      <c r="A63" s="4" t="s">
        <v>475</v>
      </c>
      <c r="D63" s="8" t="n">
        <v>4.2</v>
      </c>
      <c r="E63" s="8" t="n">
        <v>-0.4</v>
      </c>
    </row>
    <row r="64" spans="1:6">
      <c r="A64" s="4" t="s">
        <v>103</v>
      </c>
      <c r="D64" s="8" t="n">
        <v>1.2</v>
      </c>
      <c r="E64" s="8" t="n">
        <v>0.9</v>
      </c>
      <c r="F64" s="8" t="n">
        <v>0.9</v>
      </c>
    </row>
    <row r="65" spans="1:6">
      <c r="A65" s="4" t="s">
        <v>104</v>
      </c>
      <c r="B65" s="8" t="n">
        <v>5.4</v>
      </c>
      <c r="C65" s="8" t="n">
        <v>0.5</v>
      </c>
      <c r="D65" s="8" t="n">
        <v>5.4</v>
      </c>
      <c r="E65" s="8" t="n">
        <v>0.5</v>
      </c>
      <c r="F65" s="8" t="n">
        <v>1.2</v>
      </c>
    </row>
    <row r="66" spans="1:6">
      <c r="A66" s="4" t="s">
        <v>463</v>
      </c>
    </row>
    <row r="67" spans="1:6">
      <c r="A67" s="3" t="s">
        <v>78</v>
      </c>
    </row>
    <row r="68" spans="1:6">
      <c r="A68" s="4" t="s">
        <v>39</v>
      </c>
      <c r="B68" s="5" t="n">
        <v>0</v>
      </c>
      <c r="C68" s="8" t="n">
        <v>-0.4</v>
      </c>
      <c r="D68" s="5" t="n">
        <v>0</v>
      </c>
      <c r="E68" s="8" t="n">
        <v>-1.6</v>
      </c>
    </row>
    <row r="69" spans="1:6">
      <c r="A69" s="3" t="s">
        <v>79</v>
      </c>
    </row>
    <row r="70" spans="1:6">
      <c r="A70" s="4" t="s">
        <v>80</v>
      </c>
      <c r="D70" s="5" t="n">
        <v>0</v>
      </c>
      <c r="E70" s="8" t="n">
        <v>4.8</v>
      </c>
    </row>
    <row r="71" spans="1:6">
      <c r="A71" s="4" t="s">
        <v>81</v>
      </c>
      <c r="D71" s="5" t="n">
        <v>0</v>
      </c>
      <c r="E71" s="8" t="n">
        <v>1.6</v>
      </c>
    </row>
    <row r="72" spans="1:6">
      <c r="A72" s="4" t="s">
        <v>473</v>
      </c>
      <c r="D72" s="5" t="n">
        <v>0</v>
      </c>
      <c r="E72" s="5" t="n">
        <v>0</v>
      </c>
    </row>
    <row r="73" spans="1:6">
      <c r="A73" s="4" t="s">
        <v>460</v>
      </c>
      <c r="B73" s="5" t="n">
        <v>1</v>
      </c>
      <c r="C73" s="8" t="n">
        <v>1.1</v>
      </c>
      <c r="D73" s="8" t="n">
        <v>1.9</v>
      </c>
      <c r="E73" s="8" t="n">
        <v>4.5</v>
      </c>
    </row>
    <row r="74" spans="1:6">
      <c r="A74" s="4" t="s">
        <v>83</v>
      </c>
      <c r="D74" s="5" t="n">
        <v>0</v>
      </c>
      <c r="E74" s="5" t="n">
        <v>0</v>
      </c>
    </row>
    <row r="75" spans="1:6">
      <c r="A75" s="4" t="s">
        <v>84</v>
      </c>
      <c r="D75" s="8" t="n">
        <v>-1.9</v>
      </c>
      <c r="E75" s="8" t="n">
        <v>-10.5</v>
      </c>
    </row>
    <row r="76" spans="1:6">
      <c r="A76" s="4" t="s">
        <v>85</v>
      </c>
      <c r="D76" s="5" t="n">
        <v>0</v>
      </c>
      <c r="E76" s="8" t="n">
        <v>-1.2</v>
      </c>
    </row>
    <row r="77" spans="1:6">
      <c r="A77" s="3" t="s">
        <v>86</v>
      </c>
    </row>
    <row r="78" spans="1:6">
      <c r="A78" s="4" t="s">
        <v>87</v>
      </c>
      <c r="D78" s="5" t="n">
        <v>0</v>
      </c>
      <c r="E78" s="5" t="n">
        <v>0</v>
      </c>
    </row>
    <row r="79" spans="1:6">
      <c r="A79" s="4" t="s">
        <v>88</v>
      </c>
      <c r="D79" s="5" t="n">
        <v>0</v>
      </c>
      <c r="E79" s="5" t="n">
        <v>0</v>
      </c>
    </row>
    <row r="80" spans="1:6">
      <c r="A80" s="4" t="s">
        <v>89</v>
      </c>
      <c r="D80" s="5" t="n">
        <v>0</v>
      </c>
    </row>
    <row r="81" spans="1:6">
      <c r="A81" s="4" t="s">
        <v>90</v>
      </c>
      <c r="D81" s="5" t="n">
        <v>0</v>
      </c>
      <c r="E81" s="5" t="n">
        <v>0</v>
      </c>
    </row>
    <row r="82" spans="1:6">
      <c r="A82" s="4" t="s">
        <v>91</v>
      </c>
      <c r="D82" s="5" t="n">
        <v>0</v>
      </c>
      <c r="E82" s="5" t="n">
        <v>0</v>
      </c>
    </row>
    <row r="83" spans="1:6">
      <c r="A83" s="4" t="s">
        <v>83</v>
      </c>
      <c r="D83" s="5" t="n">
        <v>0</v>
      </c>
      <c r="E83" s="5" t="n">
        <v>0</v>
      </c>
    </row>
    <row r="84" spans="1:6">
      <c r="A84" s="4" t="s">
        <v>92</v>
      </c>
      <c r="D84" s="5" t="n">
        <v>0</v>
      </c>
      <c r="E84" s="5" t="n">
        <v>0</v>
      </c>
    </row>
    <row r="85" spans="1:6">
      <c r="A85" s="3" t="s">
        <v>93</v>
      </c>
    </row>
    <row r="86" spans="1:6">
      <c r="A86" s="4" t="s">
        <v>94</v>
      </c>
      <c r="D86" s="5" t="n">
        <v>0</v>
      </c>
      <c r="E86" s="5" t="n">
        <v>0</v>
      </c>
    </row>
    <row r="87" spans="1:6">
      <c r="A87" s="4" t="s">
        <v>95</v>
      </c>
      <c r="D87" s="5" t="n">
        <v>0</v>
      </c>
      <c r="E87" s="5" t="n">
        <v>0</v>
      </c>
    </row>
    <row r="88" spans="1:6">
      <c r="A88" s="4" t="s">
        <v>96</v>
      </c>
      <c r="D88" s="5" t="n">
        <v>0</v>
      </c>
      <c r="E88" s="5" t="n">
        <v>0</v>
      </c>
    </row>
    <row r="89" spans="1:6">
      <c r="A89" s="4" t="s">
        <v>99</v>
      </c>
      <c r="D89" s="5" t="n">
        <v>0</v>
      </c>
    </row>
    <row r="90" spans="1:6">
      <c r="A90" s="4" t="s">
        <v>474</v>
      </c>
      <c r="D90" s="5" t="n">
        <v>0</v>
      </c>
    </row>
    <row r="91" spans="1:6">
      <c r="A91" s="4" t="s">
        <v>98</v>
      </c>
      <c r="E91" s="5" t="n">
        <v>0</v>
      </c>
    </row>
    <row r="92" spans="1:6">
      <c r="A92" s="4" t="s">
        <v>83</v>
      </c>
      <c r="D92" s="5" t="n">
        <v>0</v>
      </c>
      <c r="E92" s="5" t="n">
        <v>0</v>
      </c>
    </row>
    <row r="93" spans="1:6">
      <c r="A93" s="4" t="s">
        <v>100</v>
      </c>
      <c r="D93" s="5" t="n">
        <v>0</v>
      </c>
      <c r="E93" s="5" t="n">
        <v>0</v>
      </c>
    </row>
    <row r="94" spans="1:6">
      <c r="A94" s="4" t="s">
        <v>101</v>
      </c>
      <c r="D94" s="5" t="n">
        <v>0</v>
      </c>
      <c r="E94" s="5" t="n">
        <v>0</v>
      </c>
    </row>
    <row r="95" spans="1:6">
      <c r="A95" s="4" t="s">
        <v>475</v>
      </c>
      <c r="D95" s="5" t="n">
        <v>0</v>
      </c>
      <c r="E95" s="8" t="n">
        <v>-1.2</v>
      </c>
    </row>
    <row r="96" spans="1:6">
      <c r="A96" s="4" t="s">
        <v>103</v>
      </c>
      <c r="D96" s="5" t="n">
        <v>0</v>
      </c>
      <c r="E96" s="8" t="n">
        <v>1.2</v>
      </c>
      <c r="F96" s="8" t="n">
        <v>1.2</v>
      </c>
    </row>
    <row r="97" spans="1:6">
      <c r="A97" s="4" t="s">
        <v>104</v>
      </c>
      <c r="B97" s="5" t="n">
        <v>0</v>
      </c>
      <c r="C97" s="5" t="n">
        <v>0</v>
      </c>
      <c r="D97" s="5" t="n">
        <v>0</v>
      </c>
      <c r="E97" s="5" t="n">
        <v>0</v>
      </c>
      <c r="F97" s="5" t="n">
        <v>0</v>
      </c>
    </row>
    <row r="98" spans="1:6">
      <c r="A98" s="4" t="s">
        <v>464</v>
      </c>
    </row>
    <row r="99" spans="1:6">
      <c r="A99" s="3" t="s">
        <v>78</v>
      </c>
    </row>
    <row r="100" spans="1:6">
      <c r="A100" s="4" t="s">
        <v>39</v>
      </c>
      <c r="B100" s="8" t="n">
        <v>16.9</v>
      </c>
      <c r="C100" s="8" t="n">
        <v>1.9</v>
      </c>
      <c r="D100" s="8" t="n">
        <v>25.9</v>
      </c>
      <c r="E100" s="8" t="n">
        <v>4.2</v>
      </c>
    </row>
    <row r="101" spans="1:6">
      <c r="A101" s="3" t="s">
        <v>79</v>
      </c>
    </row>
    <row r="102" spans="1:6">
      <c r="A102" s="4" t="s">
        <v>80</v>
      </c>
      <c r="D102" s="5" t="n">
        <v>36</v>
      </c>
      <c r="E102" s="8" t="n">
        <v>28.3</v>
      </c>
    </row>
    <row r="103" spans="1:6">
      <c r="A103" s="4" t="s">
        <v>81</v>
      </c>
      <c r="D103" s="8" t="n">
        <v>-7.6</v>
      </c>
      <c r="E103" s="8" t="n">
        <v>-1.6</v>
      </c>
    </row>
    <row r="104" spans="1:6">
      <c r="A104" s="4" t="s">
        <v>473</v>
      </c>
      <c r="D104" s="8" t="n">
        <v>-3.2</v>
      </c>
      <c r="E104" s="8" t="n">
        <v>-2.9</v>
      </c>
    </row>
    <row r="105" spans="1:6">
      <c r="A105" s="4" t="s">
        <v>460</v>
      </c>
      <c r="B105" s="5" t="n">
        <v>0</v>
      </c>
      <c r="C105" s="5" t="n">
        <v>0</v>
      </c>
      <c r="D105" s="5" t="n">
        <v>0</v>
      </c>
      <c r="E105" s="5" t="n">
        <v>0</v>
      </c>
    </row>
    <row r="106" spans="1:6">
      <c r="A106" s="4" t="s">
        <v>83</v>
      </c>
      <c r="D106" s="8" t="n">
        <v>0.2</v>
      </c>
      <c r="E106" s="8" t="n">
        <v>0.5</v>
      </c>
    </row>
    <row r="107" spans="1:6">
      <c r="A107" s="4" t="s">
        <v>84</v>
      </c>
      <c r="D107" s="8" t="n">
        <v>-86.59999999999999</v>
      </c>
      <c r="E107" s="8" t="n">
        <v>-79.2</v>
      </c>
    </row>
    <row r="108" spans="1:6">
      <c r="A108" s="4" t="s">
        <v>85</v>
      </c>
      <c r="D108" s="8" t="n">
        <v>-35.3</v>
      </c>
      <c r="E108" s="8" t="n">
        <v>-50.7</v>
      </c>
    </row>
    <row r="109" spans="1:6">
      <c r="A109" s="3" t="s">
        <v>86</v>
      </c>
    </row>
    <row r="110" spans="1:6">
      <c r="A110" s="4" t="s">
        <v>87</v>
      </c>
      <c r="D110" s="8" t="n">
        <v>-14.9</v>
      </c>
      <c r="E110" s="8" t="n">
        <v>-30.9</v>
      </c>
    </row>
    <row r="111" spans="1:6">
      <c r="A111" s="4" t="s">
        <v>88</v>
      </c>
      <c r="D111" s="5" t="n">
        <v>-1</v>
      </c>
      <c r="E111" s="5" t="n">
        <v>0</v>
      </c>
    </row>
    <row r="112" spans="1:6">
      <c r="A112" s="4" t="s">
        <v>89</v>
      </c>
      <c r="D112" s="8" t="n">
        <v>-1.1</v>
      </c>
    </row>
    <row r="113" spans="1:6">
      <c r="A113" s="4" t="s">
        <v>90</v>
      </c>
      <c r="D113" s="8" t="n">
        <v>52.3</v>
      </c>
      <c r="E113" s="8" t="n">
        <v>48.3</v>
      </c>
    </row>
    <row r="114" spans="1:6">
      <c r="A114" s="4" t="s">
        <v>91</v>
      </c>
      <c r="D114" s="8" t="n">
        <v>-6.5</v>
      </c>
      <c r="E114" s="8" t="n">
        <v>-5.5</v>
      </c>
    </row>
    <row r="115" spans="1:6">
      <c r="A115" s="4" t="s">
        <v>83</v>
      </c>
      <c r="D115" s="8" t="n">
        <v>-2.7</v>
      </c>
      <c r="E115" s="5" t="n">
        <v>0</v>
      </c>
    </row>
    <row r="116" spans="1:6">
      <c r="A116" s="4" t="s">
        <v>92</v>
      </c>
      <c r="D116" s="8" t="n">
        <v>26.1</v>
      </c>
      <c r="E116" s="8" t="n">
        <v>11.9</v>
      </c>
    </row>
    <row r="117" spans="1:6">
      <c r="A117" s="3" t="s">
        <v>93</v>
      </c>
    </row>
    <row r="118" spans="1:6">
      <c r="A118" s="4" t="s">
        <v>94</v>
      </c>
      <c r="D118" s="5" t="n">
        <v>0</v>
      </c>
      <c r="E118" s="5" t="n">
        <v>0</v>
      </c>
    </row>
    <row r="119" spans="1:6">
      <c r="A119" s="4" t="s">
        <v>95</v>
      </c>
      <c r="D119" s="8" t="n">
        <v>25.7</v>
      </c>
      <c r="E119" s="8" t="n">
        <v>11.1</v>
      </c>
    </row>
    <row r="120" spans="1:6">
      <c r="A120" s="4" t="s">
        <v>96</v>
      </c>
      <c r="D120" s="8" t="n">
        <v>-14.8</v>
      </c>
      <c r="E120" s="5" t="n">
        <v>-19</v>
      </c>
    </row>
    <row r="121" spans="1:6">
      <c r="A121" s="4" t="s">
        <v>99</v>
      </c>
      <c r="D121" s="5" t="n">
        <v>0</v>
      </c>
    </row>
    <row r="122" spans="1:6">
      <c r="A122" s="4" t="s">
        <v>474</v>
      </c>
      <c r="D122" s="5" t="n">
        <v>0</v>
      </c>
    </row>
    <row r="123" spans="1:6">
      <c r="A123" s="4" t="s">
        <v>98</v>
      </c>
      <c r="E123" s="5" t="n">
        <v>0</v>
      </c>
    </row>
    <row r="124" spans="1:6">
      <c r="A124" s="4" t="s">
        <v>83</v>
      </c>
      <c r="D124" s="5" t="n">
        <v>0</v>
      </c>
      <c r="E124" s="5" t="n">
        <v>0</v>
      </c>
    </row>
    <row r="125" spans="1:6">
      <c r="A125" s="4" t="s">
        <v>100</v>
      </c>
      <c r="D125" s="8" t="n">
        <v>10.9</v>
      </c>
      <c r="E125" s="8" t="n">
        <v>-7.9</v>
      </c>
    </row>
    <row r="126" spans="1:6">
      <c r="A126" s="4" t="s">
        <v>101</v>
      </c>
      <c r="D126" s="8" t="n">
        <v>-0.8</v>
      </c>
      <c r="E126" s="8" t="n">
        <v>1.7</v>
      </c>
    </row>
    <row r="127" spans="1:6">
      <c r="A127" s="4" t="s">
        <v>475</v>
      </c>
      <c r="D127" s="8" t="n">
        <v>0.9</v>
      </c>
      <c r="E127" s="5" t="n">
        <v>-45</v>
      </c>
    </row>
    <row r="128" spans="1:6">
      <c r="A128" s="4" t="s">
        <v>103</v>
      </c>
      <c r="D128" s="8" t="n">
        <v>42.9</v>
      </c>
      <c r="E128" s="5" t="n">
        <v>57</v>
      </c>
      <c r="F128" s="5" t="n">
        <v>57</v>
      </c>
    </row>
    <row r="129" spans="1:6">
      <c r="A129" s="4" t="s">
        <v>104</v>
      </c>
      <c r="B129" s="8" t="n">
        <v>43.8</v>
      </c>
      <c r="C129" s="5" t="n">
        <v>12</v>
      </c>
      <c r="D129" s="8" t="n">
        <v>43.8</v>
      </c>
      <c r="E129" s="5" t="n">
        <v>12</v>
      </c>
      <c r="F129" s="8" t="n">
        <v>42.9</v>
      </c>
    </row>
    <row r="130" spans="1:6">
      <c r="A130" s="4" t="s">
        <v>465</v>
      </c>
    </row>
    <row r="131" spans="1:6">
      <c r="A131" s="3" t="s">
        <v>78</v>
      </c>
    </row>
    <row r="132" spans="1:6">
      <c r="A132" s="4" t="s">
        <v>39</v>
      </c>
      <c r="B132" s="8" t="n">
        <v>-16.9</v>
      </c>
      <c r="C132" s="8" t="n">
        <v>-1.5</v>
      </c>
      <c r="D132" s="8" t="n">
        <v>-25.9</v>
      </c>
      <c r="E132" s="8" t="n">
        <v>-2.6</v>
      </c>
    </row>
    <row r="133" spans="1:6">
      <c r="A133" s="3" t="s">
        <v>79</v>
      </c>
    </row>
    <row r="134" spans="1:6">
      <c r="A134" s="4" t="s">
        <v>80</v>
      </c>
      <c r="D134" s="5" t="n">
        <v>0</v>
      </c>
      <c r="E134" s="5" t="n">
        <v>0</v>
      </c>
    </row>
    <row r="135" spans="1:6">
      <c r="A135" s="4" t="s">
        <v>81</v>
      </c>
      <c r="D135" s="5" t="n">
        <v>0</v>
      </c>
      <c r="E135" s="5" t="n">
        <v>0</v>
      </c>
    </row>
    <row r="136" spans="1:6">
      <c r="A136" s="4" t="s">
        <v>473</v>
      </c>
      <c r="D136" s="5" t="n">
        <v>0</v>
      </c>
      <c r="E136" s="5" t="n">
        <v>0</v>
      </c>
    </row>
    <row r="137" spans="1:6">
      <c r="A137" s="4" t="s">
        <v>460</v>
      </c>
      <c r="B137" s="8" t="n">
        <v>16.9</v>
      </c>
      <c r="C137" s="8" t="n">
        <v>1.5</v>
      </c>
      <c r="D137" s="8" t="n">
        <v>25.9</v>
      </c>
      <c r="E137" s="8" t="n">
        <v>2.6</v>
      </c>
    </row>
    <row r="138" spans="1:6">
      <c r="A138" s="4" t="s">
        <v>83</v>
      </c>
      <c r="D138" s="5" t="n">
        <v>0</v>
      </c>
      <c r="E138" s="5" t="n">
        <v>0</v>
      </c>
    </row>
    <row r="139" spans="1:6">
      <c r="A139" s="4" t="s">
        <v>84</v>
      </c>
      <c r="D139" s="5" t="n">
        <v>0</v>
      </c>
      <c r="E139" s="5" t="n">
        <v>0</v>
      </c>
    </row>
    <row r="140" spans="1:6">
      <c r="A140" s="4" t="s">
        <v>85</v>
      </c>
      <c r="D140" s="5" t="n">
        <v>0</v>
      </c>
      <c r="E140" s="5" t="n">
        <v>0</v>
      </c>
    </row>
    <row r="141" spans="1:6">
      <c r="A141" s="3" t="s">
        <v>86</v>
      </c>
    </row>
    <row r="142" spans="1:6">
      <c r="A142" s="4" t="s">
        <v>87</v>
      </c>
      <c r="D142" s="5" t="n">
        <v>0</v>
      </c>
      <c r="E142" s="5" t="n">
        <v>0</v>
      </c>
    </row>
    <row r="143" spans="1:6">
      <c r="A143" s="4" t="s">
        <v>88</v>
      </c>
      <c r="D143" s="5" t="n">
        <v>0</v>
      </c>
      <c r="E143" s="5" t="n">
        <v>0</v>
      </c>
    </row>
    <row r="144" spans="1:6">
      <c r="A144" s="4" t="s">
        <v>89</v>
      </c>
      <c r="D144" s="5" t="n">
        <v>0</v>
      </c>
    </row>
    <row r="145" spans="1:6">
      <c r="A145" s="4" t="s">
        <v>90</v>
      </c>
      <c r="D145" s="5" t="n">
        <v>0</v>
      </c>
      <c r="E145" s="5" t="n">
        <v>0</v>
      </c>
    </row>
    <row r="146" spans="1:6">
      <c r="A146" s="4" t="s">
        <v>91</v>
      </c>
      <c r="D146" s="5" t="n">
        <v>0</v>
      </c>
      <c r="E146" s="5" t="n">
        <v>0</v>
      </c>
    </row>
    <row r="147" spans="1:6">
      <c r="A147" s="4" t="s">
        <v>83</v>
      </c>
      <c r="D147" s="5" t="n">
        <v>0</v>
      </c>
      <c r="E147" s="5" t="n">
        <v>0</v>
      </c>
    </row>
    <row r="148" spans="1:6">
      <c r="A148" s="4" t="s">
        <v>92</v>
      </c>
      <c r="D148" s="5" t="n">
        <v>0</v>
      </c>
      <c r="E148" s="5" t="n">
        <v>0</v>
      </c>
    </row>
    <row r="149" spans="1:6">
      <c r="A149" s="3" t="s">
        <v>93</v>
      </c>
    </row>
    <row r="150" spans="1:6">
      <c r="A150" s="4" t="s">
        <v>94</v>
      </c>
      <c r="D150" s="5" t="n">
        <v>0</v>
      </c>
      <c r="E150" s="5" t="n">
        <v>0</v>
      </c>
    </row>
    <row r="151" spans="1:6">
      <c r="A151" s="4" t="s">
        <v>95</v>
      </c>
      <c r="D151" s="5" t="n">
        <v>0</v>
      </c>
      <c r="E151" s="5" t="n">
        <v>0</v>
      </c>
    </row>
    <row r="152" spans="1:6">
      <c r="A152" s="4" t="s">
        <v>96</v>
      </c>
      <c r="D152" s="5" t="n">
        <v>0</v>
      </c>
      <c r="E152" s="5" t="n">
        <v>0</v>
      </c>
    </row>
    <row r="153" spans="1:6">
      <c r="A153" s="4" t="s">
        <v>99</v>
      </c>
      <c r="D153" s="5" t="n">
        <v>0</v>
      </c>
    </row>
    <row r="154" spans="1:6">
      <c r="A154" s="4" t="s">
        <v>474</v>
      </c>
      <c r="D154" s="5" t="n">
        <v>0</v>
      </c>
    </row>
    <row r="155" spans="1:6">
      <c r="A155" s="4" t="s">
        <v>98</v>
      </c>
      <c r="E155" s="5" t="n">
        <v>0</v>
      </c>
    </row>
    <row r="156" spans="1:6">
      <c r="A156" s="4" t="s">
        <v>83</v>
      </c>
      <c r="D156" s="5" t="n">
        <v>0</v>
      </c>
      <c r="E156" s="5" t="n">
        <v>0</v>
      </c>
    </row>
    <row r="157" spans="1:6">
      <c r="A157" s="4" t="s">
        <v>100</v>
      </c>
      <c r="D157" s="5" t="n">
        <v>0</v>
      </c>
      <c r="E157" s="5" t="n">
        <v>0</v>
      </c>
    </row>
    <row r="158" spans="1:6">
      <c r="A158" s="4" t="s">
        <v>101</v>
      </c>
      <c r="D158" s="5" t="n">
        <v>0</v>
      </c>
      <c r="E158" s="5" t="n">
        <v>0</v>
      </c>
    </row>
    <row r="159" spans="1:6">
      <c r="A159" s="4" t="s">
        <v>475</v>
      </c>
      <c r="D159" s="5" t="n">
        <v>0</v>
      </c>
      <c r="E159" s="5" t="n">
        <v>0</v>
      </c>
    </row>
    <row r="160" spans="1:6">
      <c r="A160" s="4" t="s">
        <v>103</v>
      </c>
      <c r="D160" s="5" t="n">
        <v>0</v>
      </c>
      <c r="E160" s="5" t="n">
        <v>0</v>
      </c>
      <c r="F160" s="5" t="n">
        <v>0</v>
      </c>
    </row>
    <row r="161" spans="1:6">
      <c r="A161" s="4" t="s">
        <v>104</v>
      </c>
      <c r="B161" s="9" t="n">
        <v>0</v>
      </c>
      <c r="C161" s="9" t="n">
        <v>0</v>
      </c>
      <c r="D161" s="9" t="n">
        <v>0</v>
      </c>
      <c r="E161" s="9" t="n">
        <v>0</v>
      </c>
      <c r="F161"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3</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3</v>
      </c>
    </row>
    <row r="3" spans="1:2">
      <c r="A3" s="3" t="s">
        <v>115</v>
      </c>
    </row>
    <row r="4" spans="1:2">
      <c r="A4" s="4" t="s">
        <v>5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3</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3</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5:14:47Z</dcterms:created>
  <dcterms:modified xmlns:dcterms="http://purl.org/dc/terms/" xmlns:xsi="http://www.w3.org/2001/XMLSchema-instance" xsi:type="dcterms:W3CDTF">2018-07-24T15:14:47Z</dcterms:modified>
</cp:coreProperties>
</file>